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Bas" sheetId="7" r:id="rId7"/>
    <s:sheet name="Restatement" sheetId="8" r:id="rId8"/>
    <s:sheet name="Significant Accounting Policies" sheetId="9" r:id="rId9"/>
    <s:sheet name="Fair Value Measurements" sheetId="10" r:id="rId10"/>
    <s:sheet name="Inventories" sheetId="11" r:id="rId11"/>
    <s:sheet name="Other Long-Term Assets" sheetId="12" r:id="rId12"/>
    <s:sheet name="Accrued Liabilities" sheetId="13" r:id="rId13"/>
    <s:sheet name="Costs Associated with Exit and " sheetId="14" r:id="rId14"/>
    <s:sheet name="Derivative Instruments" sheetId="15" r:id="rId15"/>
    <s:sheet name="Warranty" sheetId="16" r:id="rId16"/>
    <s:sheet name="Long-Term Debt" sheetId="17" r:id="rId17"/>
    <s:sheet name="Contingencies" sheetId="18" r:id="rId18"/>
    <s:sheet name="Loss per Share" sheetId="19" r:id="rId19"/>
    <s:sheet name="Share-Based Compensation" sheetId="20" r:id="rId20"/>
    <s:sheet name="Income Taxes" sheetId="21" r:id="rId21"/>
    <s:sheet name="Accumulated Other Comprehensive" sheetId="22" r:id="rId22"/>
    <s:sheet name="Segment Information" sheetId="23" r:id="rId23"/>
    <s:sheet name="Recently Issued Accounting Pron" sheetId="24" r:id="rId24"/>
    <s:sheet name="Restatement (Tables)" sheetId="25" r:id="rId25"/>
    <s:sheet name="Fair Value Measurements (Tables" sheetId="26" r:id="rId26"/>
    <s:sheet name="Inventories (Tables)" sheetId="27" r:id="rId27"/>
    <s:sheet name="Other Long-Term Assets (Tables)" sheetId="28" r:id="rId28"/>
    <s:sheet name="Accrued Liabilities (Tables)" sheetId="29" r:id="rId29"/>
    <s:sheet name="Costs Associated with Exit an30" sheetId="30" r:id="rId30"/>
    <s:sheet name="Derivative Instruments (Tables)" sheetId="31" r:id="rId31"/>
    <s:sheet name="Warranty (Tables)" sheetId="32" r:id="rId32"/>
    <s:sheet name="Long-Term Debt (Tables)" sheetId="33" r:id="rId33"/>
    <s:sheet name="Loss per Share (Tables)" sheetId="34" r:id="rId34"/>
    <s:sheet name="Share-Based Compensation (Table" sheetId="35" r:id="rId35"/>
    <s:sheet name="Accumulated Other Comprehensi36" sheetId="36" r:id="rId36"/>
    <s:sheet name="Segment Information (Tables)" sheetId="37" r:id="rId37"/>
    <s:sheet name="Restatement - Narrative (Detail" sheetId="38" r:id="rId38"/>
    <s:sheet name="Restatement - Balance Sheets (D" sheetId="39" r:id="rId39"/>
    <s:sheet name="Restatement - Statement of Oper" sheetId="40" r:id="rId40"/>
    <s:sheet name="Restatement - Statement of Cash" sheetId="41" r:id="rId41"/>
    <s:sheet name="Fair Value Measurements - Finan" sheetId="42" r:id="rId42"/>
    <s:sheet name="Inventories - Components of Inv" sheetId="43" r:id="rId43"/>
    <s:sheet name="Other Long-Term Assets - Compon" sheetId="44" r:id="rId44"/>
    <s:sheet name="Other Long-Term Assets - Additi" sheetId="45" r:id="rId45"/>
    <s:sheet name="Accrued Liabilities - Component" sheetId="46" r:id="rId46"/>
    <s:sheet name="Costs Associated with Exit an47" sheetId="47" r:id="rId47"/>
    <s:sheet name="Costs Associated with Exit an48" sheetId="48" r:id="rId48"/>
    <s:sheet name="Costs Associated with Exit an49" sheetId="49" r:id="rId49"/>
    <s:sheet name="Cost Associated with Exit and R" sheetId="50" r:id="rId50"/>
    <s:sheet name="Derivative Instruments - Additi" sheetId="51" r:id="rId51"/>
    <s:sheet name="Derivative Instruments - Financ" sheetId="52" r:id="rId52"/>
    <s:sheet name="Derivative Instruments - Fina53" sheetId="53" r:id="rId53"/>
    <s:sheet name="Derivative Instruments - Fina54" sheetId="54" r:id="rId54"/>
    <s:sheet name="Derivative Instruments - Forwar" sheetId="55" r:id="rId55"/>
    <s:sheet name="Derivative Instruments - Schedu" sheetId="56" r:id="rId56"/>
    <s:sheet name="Derivative Instruments - Sche57" sheetId="57" r:id="rId57"/>
    <s:sheet name="Derivative Instruments - Sche58" sheetId="58" r:id="rId58"/>
    <s:sheet name="Derivative Instruments - Sche59" sheetId="59" r:id="rId59"/>
    <s:sheet name="Derivative Instruments - Sche60" sheetId="60" r:id="rId60"/>
    <s:sheet name="Warranty - Additional Informati" sheetId="61" r:id="rId61"/>
    <s:sheet name="Warranty - Summary of Accrued W" sheetId="62" r:id="rId62"/>
    <s:sheet name="Long-Term Debt - Summary of Car" sheetId="63" r:id="rId63"/>
    <s:sheet name="Long-Term Debt - Additional Inf" sheetId="64" r:id="rId64"/>
    <s:sheet name="Contingencies (Details)" sheetId="65" r:id="rId65"/>
    <s:sheet name="Loss per Share - Computation of" sheetId="66" r:id="rId66"/>
    <s:sheet name="Loss per Share - Potentially Di" sheetId="67" r:id="rId67"/>
    <s:sheet name="Share-Based Compensation - Addi" sheetId="68" r:id="rId68"/>
    <s:sheet name="Share-Based Compensation - Weig" sheetId="69" r:id="rId69"/>
    <s:sheet name="Share-Based Compensation - Summ" sheetId="70" r:id="rId70"/>
    <s:sheet name="Share-Based Compensation - Su71" sheetId="71" r:id="rId71"/>
    <s:sheet name="Share-Based Compensation - Su72" sheetId="72" r:id="rId72"/>
    <s:sheet name="Share-Based Compensation Share-" sheetId="73" r:id="rId73"/>
    <s:sheet name="Share-Based Compensation - We74" sheetId="74" r:id="rId74"/>
    <s:sheet name="Income Taxes (Restated) - Addit" sheetId="75" r:id="rId75"/>
    <s:sheet name="Accumulated Other Comprehensi76" sheetId="76" r:id="rId76"/>
    <s:sheet name="Accumulated Other Comprehensi77" sheetId="77" r:id="rId77"/>
    <s:sheet name="Segment Information - Additiona" sheetId="78" r:id="rId78"/>
    <s:sheet name="Segment Information - Segment I" sheetId="79" r:id="rId79"/>
  </s:sheets>
  <s:definedNames/>
  <s:calcPr calcId="124519" calcMode="auto" fullCalcOnLoad="1"/>
</s:workbook>
</file>

<file path=xl/sharedStrings.xml><?xml version="1.0" encoding="utf-8"?>
<sst xmlns="http://schemas.openxmlformats.org/spreadsheetml/2006/main" uniqueCount="619">
  <si>
    <t>Document and Entity Information - shares</t>
  </si>
  <si>
    <t>6 Months Ended</t>
  </si>
  <si>
    <t>Jul. 02, 2016</t>
  </si>
  <si>
    <t>Nov. 08, 2016</t>
  </si>
  <si>
    <t>Document And Entity Information</t>
  </si>
  <si>
    <t>Document Type</t>
  </si>
  <si>
    <t>10-Q/A</t>
  </si>
  <si>
    <t>Amendment Flag</t>
  </si>
  <si>
    <t>true</t>
  </si>
  <si>
    <t>Amendment Description</t>
  </si>
  <si>
    <t>October 10, 2002</t>
  </si>
  <si>
    <t>Document Period End Date</t>
  </si>
  <si>
    <t>Jul. 2,
		2016</t>
  </si>
  <si>
    <t>Document Fiscal Year Focus</t>
  </si>
  <si>
    <t>Document Fiscal Period Focus</t>
  </si>
  <si>
    <t>Q2</t>
  </si>
  <si>
    <t>Trading Symbol</t>
  </si>
  <si>
    <t>ZBRA</t>
  </si>
  <si>
    <t>Entity Registrant Name</t>
  </si>
  <si>
    <t>ZEBRA TECHNOLOGIES CORP</t>
  </si>
  <si>
    <t>Entity Central Index Key</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Accounts receivable, net of allowances for doubtful accounts of $6</t>
  </si>
  <si>
    <t>Inventories, net</t>
  </si>
  <si>
    <t>Prepaid expenses and other current assets</t>
  </si>
  <si>
    <t>Total Current assets</t>
  </si>
  <si>
    <t>Property and equipment, net</t>
  </si>
  <si>
    <t>Goodwill</t>
  </si>
  <si>
    <t>Other intangibles, net</t>
  </si>
  <si>
    <t>Long-term deferred income taxes</t>
  </si>
  <si>
    <t>Other long-term assets</t>
  </si>
  <si>
    <t>Total Assets</t>
  </si>
  <si>
    <t>Current liabilities:</t>
  </si>
  <si>
    <t>Accounts payable</t>
  </si>
  <si>
    <t>Accrued liabilities</t>
  </si>
  <si>
    <t>Deferred revenue</t>
  </si>
  <si>
    <t>Income taxes payable</t>
  </si>
  <si>
    <t>Total Current liabilities</t>
  </si>
  <si>
    <t>Long-term debt</t>
  </si>
  <si>
    <t>Long-term deferred revenue</t>
  </si>
  <si>
    <t>Other long-term liabilities</t>
  </si>
  <si>
    <t>Total Liabilities</t>
  </si>
  <si>
    <t>Stockholders’ Equity:</t>
  </si>
  <si>
    <t>Preferred stock, $.01 par value; authorized 10,000,000 shares; none issued</t>
  </si>
  <si>
    <t>Class A common stock, $.01 par value; authorized 150,000,000 shares; issued 72,151,857 shares</t>
  </si>
  <si>
    <t>Additional paid-in capital</t>
  </si>
  <si>
    <t>Treasury stock at cost, 19,375,649 and 19,990,006 shares at July 2, 2016 and December 31, 2015,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Operations - USD ($) $ in Millions</t>
  </si>
  <si>
    <t>3 Months Ended</t>
  </si>
  <si>
    <t>Jul. 04, 2015</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 (loss)</t>
  </si>
  <si>
    <t>Other (expenses) income:</t>
  </si>
  <si>
    <t>Foreign exchange (loss) gain</t>
  </si>
  <si>
    <t>Interest expense and other, net</t>
  </si>
  <si>
    <t>Total Other expenses</t>
  </si>
  <si>
    <t>Loss before income taxes</t>
  </si>
  <si>
    <t>Income tax expense (benefit)</t>
  </si>
  <si>
    <t>Net loss</t>
  </si>
  <si>
    <t>Basic loss per share (in USD per share)</t>
  </si>
  <si>
    <t>Diluted loss per share (in USD per share)</t>
  </si>
  <si>
    <t>Basic weighted average shares outstanding (in shares)</t>
  </si>
  <si>
    <t>Diluted weighted average and equivalent shares outstanding (in shares)</t>
  </si>
  <si>
    <t>Consolidated Statements of Comprehensive Loss - USD ($) $ in Millions</t>
  </si>
  <si>
    <t>Statement of Comprehensive Income [Abstract]</t>
  </si>
  <si>
    <t>Other comprehensive income (loss), net of tax:</t>
  </si>
  <si>
    <t>Unrealized gain (loss) on anticipated sales hedging transactions</t>
  </si>
  <si>
    <t>Unrealized (loss) gain on forward interest rate swaps hedging transactions</t>
  </si>
  <si>
    <t>Foreign currency translation adjustment</t>
  </si>
  <si>
    <t>Comprehensive loss</t>
  </si>
  <si>
    <t>Consolidated Statements of Cash Flows - USD ($) $ in Millions</t>
  </si>
  <si>
    <t>Cash flows from operating activities:</t>
  </si>
  <si>
    <t>Adjustments to reconcile net loss to net cash provided by operating activities:</t>
  </si>
  <si>
    <t>Depreciation and amortization</t>
  </si>
  <si>
    <t>Amortization of debt issuance cost and discount</t>
  </si>
  <si>
    <t>Share-based compensation</t>
  </si>
  <si>
    <t>Excess tax benefit from equity-based compensation</t>
  </si>
  <si>
    <t>Deferred income taxes</t>
  </si>
  <si>
    <t>Unrealized gain on forward interest rate swaps</t>
  </si>
  <si>
    <t>All other, net</t>
  </si>
  <si>
    <t>Changes in assets and liabilities, net of businesses acquired:</t>
  </si>
  <si>
    <t>Accounts receivable</t>
  </si>
  <si>
    <t>Inventories</t>
  </si>
  <si>
    <t>Other assets</t>
  </si>
  <si>
    <t>Income taxes</t>
  </si>
  <si>
    <t>Other operating activities</t>
  </si>
  <si>
    <t>Net cash provided by operating activities</t>
  </si>
  <si>
    <t>Cash flows from investing activities:</t>
  </si>
  <si>
    <t>Purchases of property and equipment</t>
  </si>
  <si>
    <t>Acquisition of businesses, net of cash acquired</t>
  </si>
  <si>
    <t>Proceeds from sale of long-term investments</t>
  </si>
  <si>
    <t>Purchases of long-term investments</t>
  </si>
  <si>
    <t>Purchases of investments and marketable securities</t>
  </si>
  <si>
    <t>Proceeds from sales of investments and marketable securities</t>
  </si>
  <si>
    <t>Net cash used in investing activities</t>
  </si>
  <si>
    <t>Cash flows from financing activities:</t>
  </si>
  <si>
    <t>Payment of long-term debt</t>
  </si>
  <si>
    <t>Proceeds from issuance of long-term debt</t>
  </si>
  <si>
    <t>Proceeds from exercise of stock options and stock purchase plan purchases</t>
  </si>
  <si>
    <t>Taxes paid related to net share settlement of equity awards</t>
  </si>
  <si>
    <t>Excess tax benefit from share-based compensation</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Income taxes paid, net</t>
  </si>
  <si>
    <t>Interest paid</t>
  </si>
  <si>
    <t>Description of Business and Basis of Presentation</t>
  </si>
  <si>
    <t>Organization, Consolidation and Presentation of Financial Statements [Abstract]</t>
  </si>
  <si>
    <t>Description of Business and Basis of Presentation Zebra Technologies Corporation and its subsidiaries ("Zebra" or "Company") is a global leader respected for innovative solutions in the automatic information and data capture industry. We design, manufacture, and sell a broad range of products that capture and move data, including: mobile computers; barcode scanners and imagers; radio frequency identification device ("RFID") readers; wireless LAN (“WLAN”) solutions and software; specialty printers for barcode labeling and personal identification; real-time location systems (“RTLS”); related accessories and supplies such as self-adhesive labels and other consumables; and software and services that are associated with these products. End-users of our products include those in the retail, transportation and logistics, manufacturing, healthcare, hospitality, warehouse and distribution, energy and utilities, and education industries around the world. Our customers have traditionally benefited from proven solutions that increase productivity and improve efficiency and asset utilization. The Company is poised to drive and capitalize on the evolution of the data capture industry into the broader Enterprise Asset Intelligence ("EAI") industry, based on important technology trends like the Internet of Things ("IoT"), ubiquitous mobility and cloud computing. EAI solutions offer additional benefits to our customers including real-time, data-driven insights that improve operational visibility and drive workflow optimization. Management prepared these unaudited interim consolidated financial statements according to the rules and regulations of the Securities and Exchange Commission (“SEC”) for interim financial information and notes. These consolidated financial statements do not include all of the information and notes required by United States generally accepted accounting principles (“GAAP”) for complete financial statements, although management believes that the disclosures are adequate to make the information presented not misleading. Therefore, these consolidated financial statements should be read in conjunction with the audited consolidated financial statements and notes included in the Annual Report on Form 10-K/A for the fiscal year ended December 31, 2015. In the opinion of the Company, these interim financial statements include all adjustments (of a normal, recurring nature) necessary to present fairly its consolidated balance sheet as of July 2, 2016 and the consolidated statements of operations and comprehensive loss for the three and six months ended July 2, 2016 and July 4, 2015 and the consolidated statements of cash flows for the six months ended July 2, 2016 and July 4, 2015. These results, however, are not necessarily indicative of the results expected for the full year.</t>
  </si>
  <si>
    <t>Restatement</t>
  </si>
  <si>
    <t>Accounting Changes and Error Corrections [Abstract]</t>
  </si>
  <si>
    <t>Restatement During the first half of 2016, the Company identified certain errors in its 2015 annual consolidated financial statements primarily related to the underaccrual of certain 2015 estimates, most notably for its sales commission plan, which were partially offset by tax-related items. These errors were originally corrected in the first half of 2016 by recording $11 million of additional pre-tax expenses, primarily within operating expenses, which when combined with tax-related items resulted in a $7 million increase to the net loss within the consolidated statement of operations as of the six months ended July 2, 2016. During the third quarter of 2016, the Company identified additional income tax errors related to 2015 and an error to the net realizable value of trade receivables acquired in connection with the Company's acquisition of the Enterprise business of Motorola Solutions, Inc impacting goodwill and general and administrative expenses. The Company has concluded that these errors were material, in the aggregate, to the consolidated financial statements for the year ended December 31, 2015. By restating our financial statements to correct the errors discussed above, we are making adjustments for previously identified accounting errors deemed immaterial with respect to the year ended December 31, 2015, which were recorded in the Company's 2016 financial results. In conjunction with the restatement, we have determined that it is appropriate within this Amendment to reflect these adjustments in the year ended December 31, 2015 Consolidated Financial Statements. The Consolidated Balance Sheet, Consolidated Statements of Operations, Comprehensive Loss, and Cash Flows, and Notes 5, 6, 7, 8, 9, 13, 15, 16, and 17 in these financial statements were updated to reflect the restatement. The tables below present the impact of the changes on the Company's financial statement line items: Impacted Consolidated balance sheet amounts (in millions) As of July 2, 2016 As Previously Reported Restatement Adjustments As Restated Goodwill $ 2,496 $ (3 ) $ 2,493 Long-term deferred income taxes 54 17 71 Total Assets 4,791 14 4,805 Income taxes payable — 11 11 Total Current liabilities 859 11 870 Other long-term liabilities 110 17 127 Total Liabilities 3,960 28 3,988 Retained earnings 1,320 (14 ) 1,306 Total Stockholders' Equity 831 (14 ) 817 Total Liabilities and Stockholders' Equity 4,791 14 4,805 Impacted Consolidated statement of operations amounts (in millions, except per share amounts) Three months ended July 2, 2016 Six months ended July 2, 2016 As Previously Reported Restatement Adjustments As Restated As Previously Reported Restatement Adjustments As Restated Net sales of tangible products $ 753 $ — $ 753 $ 1,467 $ 2 $ 1,469 Cost of sales of tangible products 387 — 387 760 2 762 Selling and marketing 112 — 112 233 (8 ) 225 General and administrative 78 (1 ) 77 152 (1 ) 151 Acquisition and integration costs 34 — 34 71 (1 ) 70 Exit and restructuring costs 5 — 5 11 (1 ) 10 Operating income 22 1 23 22 11 33 Foreign exchange (loss) gain (5 ) — (5 ) (4 ) 1 (3 ) Interest expense and other, net (51 ) — (51 ) (101 ) (1 ) (102 ) Loss before income taxes (34 ) 1 (33 ) (83 ) 11 (72 ) Income tax expense (benefit) 15 (3 ) 12 (5 ) 4 (1 ) Net loss (49 ) 4 (45 ) (78 ) 7 (71 ) Basic loss per share $ (0.95 ) $ 0.07 $ (0.88 ) $ (1.51 ) $ 0.13 $ (1.38 ) Diluted loss per share $ (0.95 ) $ 0.07 $ (0.88 ) $ (1.51 ) $ 0.13 $ (1.38 ) Impacted Consolidated statement of cash flows amounts (in millions) Six months ended July 2, 2016 As Previously Reported Restatement Adjustments As Restated Net loss $ (78 ) $ 7 $ (71 ) Changes in assets and liabilities, net of business acquired: Accounts receivable 46 (3 ) 43 Inventories 32 3 35 Other assets 20 1 21 Accrued liabilities (66 ) (8 ) (74 ) The Consolidated Statements of Comprehensive Loss as of the three months and six months ended July 2, 2016 were adjusted for the $4 million and $7 million decreases in net loss, respectively.</t>
  </si>
  <si>
    <t>Significant Accounting Policies</t>
  </si>
  <si>
    <t>Recently Issued Accounting Pronouncements</t>
  </si>
  <si>
    <t>Significant Accounting Policies Income Taxes The Company’s interim period tax provision is determined as follows: • At the end of each fiscal quarter, the Company estimates the income tax provision that will be provided for the fiscal year. • The forecasted annual effective tax rate is applied to the year-to-date ordinary income (loss) at the end of each quarter to compute the year-to-date tax applicable to ordinary income (loss). The term ordinary income (loss) refers to income (loss) from continuing operations, before income taxes, excluding significant, unusual or infrequently occurring items. • The tax effects of significant, unusual or infrequently occurring items are recognized as discrete items in the interim periods in which the events occur. The impact of changes in tax laws or rates on deferred tax amounts, the effects of changes in judgment about valuation allowances established in prior years, and changes in tax reserves resulting from the finalization of tax audits or reviews are examples of significant, unusual or infrequently occurring items. The determination of the forecasted annual effective tax rate is based upon a number of significant estimates and judgments, including the forecasted annual income (loss) before income taxes of the Company in each tax jurisdiction in which it operates, the development of tax planning strategies during the year, and the need for a valuation allowance. In addition, the Company’s tax expense can be impacted by changes in tax rates or laws, the finalization of tax audits and reviews, as well as other factors that cannot be predicted with certainty. As such, there can be significant volatility in interim tax provisions. Recently Adopted Accounting Pronouncement In April 2015, the Financial Accounting Standards Board ("FASB") issued Accounting Standards Update ("ASU") 2015-5, “Intangibles—Goodwill and Other—Internal-Use Software (Subtopic 350-40): Customer’s Accounting for Fees Paid in a Cloud Computing Arrangement.” This update provides guidance to customers about whether a cloud computing arrangement includes a software license or should be accounted for differently.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for a customer’s accounting for service contracts. This update is effective for annual periods, including interim periods within those annual periods, beginning after December 15, 2015. The Company has prospectively adopted this new standard on January 1, 2016 and concluded that it does not have a material impact on its consolidated financial statements. Recently Issued Accounting Pronouncements Not Yet Adopted In May 2014, the FASB issued ASU 2014-09, “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 Principal versus Agent Considerations (Reporting revenue gross versus net) ,” which clarifies gross versus net revenue reporting when another party is involved in the transaction. In April 2016, the FASB issued ASU 2016-10, “ Identifying Performance Obligations and Licensing ,” which amends the revenue guidance on identifying performance obligations and accounting for licenses of intellectual property. In May 2016, the FASB issued ASU 2016-11, “ Rescission of SEC Guidance Because of ASU 2014-09 Pursuant to Staff Announcement at March 3, 2016 EITF Meeting, ” which rescinds certain SEC Staff Observer comments upon adoption of Topic 606. In May 2016, the FASB also issued ASU 2016-12, “ Narrow-Scope Improvements and Practical Expedients, ” which provides certain improvements and practical expedients in the interpretation and application of this topic. There are two transition methods available under the new standard, either cumulative effect or retrospective. These standards will be effective for the Company in the first quarter of 2018. Earlier adoption is permitted only for annual periods after December 15, 2016. Management is still assessing the impact of adoption on its consolidated financial statements.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the Company in the first quarter of 2017. Earlier adoption is permitted and the guidance must be applied prospectively after the date of adoption. Management is still assessing the impact of adoption on its consolidated financial statements. In March 2016, the FASB issued ASU 2016-09, “Compensation - Stock Compensation (Topic 718): Improvements to Employee Share-Based Payment Accounting, ” which provides for simplification of certain aspects of employee share-based payment accounting including income taxes, classification of awards as either equity or liabilities, and classification on the statement of cash flows. The standard will be effective for the Company in the first quarter of 2017 and will be applied either prospectively, retrospectively or using a modified retrospective transition approach depending on the area covered in this update. Earlier adoption is permitted. Management is still assessing the impact of adoption on its consolidated financial statements. In January 2016, the FASB issued ASU 2016-01, “Financial Instruments - Overall (Subtopic 825-10): Recognition and Measurement of Financial Assets and Financial Liabilities. ” ASU 2016-01 amends various aspects of the recognition, measurement, presentation, and disclosure for financial instruments. With respect to the Company's consolidated financial statements, the most significant impact relates to the accounting for equity investments.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 In February 2016, the FASB issued ASU 2016-02, “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In June 2016, the FASB issued ASU 2016-13, “ Financial Instruments-Credit Losses (Topic 326) No. 2016-13-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t>
  </si>
  <si>
    <t>Fair Value Measurements</t>
  </si>
  <si>
    <t>Fair Value Disclosures [Abstract]</t>
  </si>
  <si>
    <t>Fair Value Measurements Financial assets and liabilities are to be measured using inputs from 3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3 broad levels: Level 1: Quoted prices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July 2, 2016, are classified below (in millions): Level 1 Level 2 Level 3 Total Assets: Derivative contracts-foreign currency (1) $ 2 $ — $ — $ 2 Investments related to the deferred compensation plan 10 — — 10 Total Assets at fair value $ 12 $ — $ — $ 12 Liabilities: Forward interest rate swap contracts (2) $ — $ 40 $ — $ 40 Derivative contracts-foreign currency (1) — 4 — 4 Liabilities related to the deferred compensation plan 10 — — 10 Total Liabilities at fair value $ 10 $ 44 $ — $ 54 Financial assets and liabilities carried at fair value as of December 31, 2015, are classified below (in millions): Level 1 Level 2 Level 3 Total Assets: Derivative contracts-foreign currency (1) $ 6 $ 1 $ — $ 7 Investments related to the deferred compensation plan 9 — — 9 Total Assets at fair value $ 15 $ 1 $ — $ 16 Liabilities: Forward interest rate swap contracts (2) $ — $ 26 $ — $ 26 Liabilities related to the deferred compensation plan 9 — — 9 Total Liabilities at fair value $ 9 $ 26 $ — $ 35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Level 2). If the hedge has been traded but not settled at period-end, the fair value is calculated at the rate at which the hedge is being settled (Level 1). As a result, transfers from Level 2 to Level 1 of the fair value hierarchy totaled $2 million and $6 million as of July 2, 2016 and December 31, 2015, respectively.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9 Derivative Instruments. The estimated fair value of the Company’s long-term debt approximated $3.0 billion and $3.1 billion at July 2, 2016 and December 31, 2015, respectively. These fair value amounts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t>
  </si>
  <si>
    <t>Inventory Disclosure [Abstract]</t>
  </si>
  <si>
    <t>Inventories The components of inventories, net are as follows (in millions): July 2, December 31, 2015 Restated Raw material $ 169 $ 178 Work in process 1 — Finished goods 264 274 Inventories, gross 434 452 Inventory reserves (72 ) (55 ) Inventories, net $ 362 $ 397</t>
  </si>
  <si>
    <t>Other Long-Term Assets</t>
  </si>
  <si>
    <t>Deferred Costs, Capitalized, Prepaid, and Other Assets Disclosure [Abstract]</t>
  </si>
  <si>
    <t>Other Long-Term Assets Other long-term assets consist of the following (in millions): July 2, December 31, 2015 Restated Long-term investments $ 32 $ 31 Long-term notes receivable 14 14 Other long-term assets 12 24 Investments related to the deferred compensation plan 10 9 Long-term trade receivable 7 11 Deposits 3 2 Total $ 78 $ 91 The long-term investments, which are accounted for using the cost method of accounting, are primarily in venture-capital backed technology companies, and the Company’s ownership interest is between 0.4% to 17.4% . Under the cost method of accounting, investments are carried at cost and are adjusted only for other-than-temporary declines in fair value, certain distributions and additional investments.</t>
  </si>
  <si>
    <t>Accrued Liabilities</t>
  </si>
  <si>
    <t>Payables and Accruals [Abstract]</t>
  </si>
  <si>
    <t>Accrued Liabilities The components of accrued liabilities are as follows (in millions): July 2, December 31, 2015 Restated Accrued other expenses $ 120 $ 131 Accrued compensation and related benefits 53 49 Customer reserves 38 38 Accrued incentive compensation 28 68 Interest payable 22 36 Accrued warranty 21 22 Interest rate swap liability 10 3 Restructuring liability 7 10 Accrued other taxes 4 10 Total $ 303 $ 367</t>
  </si>
  <si>
    <t>Costs Associated with Exit and Restructuring Activities</t>
  </si>
  <si>
    <t>Restructuring and Related Activities [Abstract]</t>
  </si>
  <si>
    <t>Costs Associated with Exit and Restructuring Activities Total exit and restructuring charges specific to the Company's acquisition of the Enterprise business from Motorola Solutions, Inc. ("Acquisition") in October 2014 of $56 million life-to-date have been recorded through July 2, 2016: $13 million in the Legacy Zebra segment and $43 million in the Enterprise segment related to organizational design changes and operating efficiencies. During the first six months of 2016, the Company incurred exit and restructuring costs specific to the Acquisition as follows (in millions) (restated): Cumulative costs incurred through December 31, 2015 Restated Costs incurred for the six months ended July 2, 2016 Restated Cumulative costs incurred through July 2, 2016 Severance, stay bonus, and other employee-related expenses $ 37 $ 8 $ 45 Obligations for future non-cancellable lease payments 9 2 11 Total $ 46 $ 10 $ 56 Exit and restructuring charges were $2 million and $3 million for the Legacy Zebra and Enterprise segments, respectively for the three month period ended July 2, 2016 and $3 million and $7 million , respectively for the six month period ended July 2, 2016. The Company expects total charges for the year ended December 31, 2016 related to the Acquisition to be in the range of $15 million to $20 million . A rollforward of the exit and restructuring accruals is as follows (in millions): Three months ended Six months ended July 2, July 4, July 2, 2016 Restated July 4, Balance at the beginning of the period $ 13 $ 8 $ 15 $ 7 Charged to earnings 5 18 10 29 Cash paid (5 ) (8 ) (12 ) (18 ) Balance at the end of the period $ 13 $ 18 $ 13 $ 18 Liabilities related to exit and restructuring activities are included in the following accounts in the consolidated balance sheets (in millions): July 2, December 31, 2015 Restated Accrued liabilities $ 7 $ 10 Other long-term liabilities 6 5 Total liabilities related to exit and restructuring activities $ 13 $ 15 Payments of the related long-term liabilities will be completed by October 2024.</t>
  </si>
  <si>
    <t>Derivative Instruments</t>
  </si>
  <si>
    <t>Derivative Instruments and Hedging Activities Disclosure [Abstract]</t>
  </si>
  <si>
    <t>Derivative Instruments The Company conducts business on a multinational basis in a wide variety of foreign currencies; as such, the Company manages these risks using derivative financial instruments. The exposure to market risk for changes in foreign currency exchange rates arises from cross-border financing activities between subsidiaries and foreign currency denominated monetary assets and liabilities. The objective is to preserve the economic value of non-functional currency denominated cash flows. Therefore, the goal is to hedge transaction exposures with natural offsets to the fullest extent possible, and once these opportunities have been exhausted, through foreign exchange forward and option contracts with third parties. The Company entered into a credit agreement which provides for a term loan of $2.2 billion (“Term Loan”) and a revolving credit facility of $250.0 million (“Revolving Credit Facility”). See Note 11 Long-Term Debt. As such, the Company has exposure to market risk for changes in interest expense calculated off of variable interest rates on the term facility that was used to fund the Acquisition. The Company entered into forward interest rate swaps to hedge a portion of the interest rate risk associated with the Term Loan. In accordance with ASC 815, “ Derivative and Hedging ,” the Company recognizes derivative instruments as either assets or liabilities on the consolidated balance sheet and measures them at fair value. Gains and losses resulting from changes in fair value are accounted for depending on the use of the derivative and whether it is designated as and qualifies for hedge accounting. The Company’s master netting and other similar arrangements with the respective counterparties allow for net settlement under certain conditions, which are designed to reduce credit risk by permitting net settlement with the same counterparty. Credit and Market Risk Financial instruments, including derivatives, expose the Company to counterparty credit risk for nonperformance and to market risk related to interest and currency exchange rates. The Company manages its exposure to counterparty credit risk through specific minimum credit standards, diversification of counterparties, and procedures to monitor concentrations of credit risk. Its counterparties in derivative transactions are commercial banks with significant experience using derivative instruments. The Company monitors the impact of market risk on the fair value and cash flows of its derivative and other financial instruments considering reasonably possible changes in interest rates and currency exchange rates and restricts the use of derivative financial instruments to hedging activities. The Company continually monitors the creditworthiness of its customers to which it grants credit terms in the normal course of business. The terms and conditions of the Company’s credit sales are designed to mitigate or eliminate concentrations of credit risk with any single customer. Non-Designated Foreign Currency Derivatives The Company uses forward contracts to manage exposure related to its British Pound, Canadian Dollar, Czech Koruna, Brazilian Real, Malaysian Ringgit, and Euro denominated net assets. Forward contracts typically mature within three months after execution of the contracts. The Company records monetary gains and losses on these contracts and options in income each quarter along with the transaction gains and losses related to its net asset positions, which would ordinarily offset each other. Summary financial information related to these activities included in the Company’s consolidated statements of operations as other (expenses) income is as follows (in millions): Three Months Ended Six Months Ended July 2, 2016 July 4, 2015 July 2, 2016 Restated July 4, 2015 Realized gain (loss) from foreign exchange derivatives $ 2 $ (1 ) $ (3 ) $ 3 (Loss) gain on net foreign currency assets (7 ) 12 — (19 ) Foreign exchange (loss) gain $ (5 ) $ 11 $ (3 ) $ (16 ) July 2, December 31, Notional balance of outstanding contracts (in millions): British Pound/US dollar £ 3 £ 5 Euro/US dollar € 124 € 133 British Pound/Euro £ — £ 7 Canadian Dollar/US dollar $ 12 $ 5 Czech Koruna/US dollar Kč 137 Kč 140 Brazilian Real/US dollar R$ 7 R$ 28 Malaysian Ringgit/US dollar RM 114 RM 13 Net fair value of outstanding contracts (in millions) $ — $ 1 Hedging of Anticipated Sales The Company manages the exchange rate risk of anticipated Euro denominated sales using put options, forward contracts and participating forwards. The Company designates these contracts as cash flow hedges which mature within twelve months after the execution of the contracts. Gains and losses on these contracts are deferred in accumulated other comprehensive loss until the contracts are settled and the hedged sales are realized. The deferred gain or loss will then be reported as an increase or decrease to net sales. At the end of the fourth quarter of 2015, the Company expanded its hedging activities to manage the exposure from the Enterprise segment related to fluctuations of foreign currency exchange rates. The impact is reflected in the consolidated statements of comprehensive loss. Summary financial information related to the cash flow hedges within the statements of accumulated comprehensive loss is as follows (in millions): Three Months Ended Six Months Ended July 2, 2016 July 4, 2015 July 2, 2016 July 4, 2015 Change in unrealized gain (loss) on anticipated sales hedging: Gross $ 14 $ (6 ) $ (5 ) $ (4 ) Income tax expense (benefit) 3 (1 ) (1 ) (1 ) Net $ 11 $ (5 ) $ (4 ) $ (3 ) Summary financial information related to the cash flow hedges of future revenues is as follows: July 2, December 31, Notional balance of outstanding contracts versus the dollar (in millions) € 445 € 193 Hedge effectiveness 100 % 100 % Three Months Ended Six Months Ended July 2, 2016 July 4, 2015 July 2, 2016 July 4, 2015 Net (loss) gain included in revenue $ (5 ) $ 5 $ (6 ) $ 11 The Company records its foreign exchange contracts at fair value on its consolidated balance sheets as a current asset or liability, depending upon the fair value calculation as detailed in Note 4 Fair Value Measurements. The amounts recorded on the consolidated balance sheets are as follows (in millions): July 2, December 31, Assets: Prepaid expenses and other current assets $ 2 $ 7 Total $ 2 $ 7 Liabilities: Accrued liabilities $ 4 $ — Total $ 4 $ — Forward Interest Rate Swaps The Company's forward interest rate swaps hedge the interest rate risk associated with the variable interest payments on its Term Loan. The change in fair value of swaps which are designated as cash flow hedges are recognized in accumulated other comprehensive loss whereas those which were not designated in a hedging relationship are reported in the Company's consolidated statements of operations as interest expense and other, net. Any ineffectiveness is immediately recognized in earnings. The balance sheet position of the forward interest rate swaps designated in a hedge relationship is as follows (in millions, except percentages): July 2, December 31, Accrued liabilities $ 7 $ 1 Other long-term liabilities $ 24 $ 14 Hedge effectiveness 100 % 100 % The forward interest rate swaps not designated in a hedging relationship are recorded in a net liability position of $9 million as of July 2, 2016 and $11 million as of December 31, 2015 in the consolidated balance sheets. The gross fair values and related offsetting counterparty fair values as well as the net fair value amounts at July 2, 2016 were as follows (in millions): Gross Fair Value Counterparty Offsetting Net Fair Value in the Consolidated Balance Sheets Counterparty A $ 20 $ 12 $ 8 Counterparty B 7 3 4 Counterparty C 7 3 4 Counterparty D 14 6 8 Counterparty E 7 3 4 Counterparty F 8 4 4 Counterparty G 8 — 8 Total $ 71 $ 31 $ 40 Certain of the forward interest rate swaps, each with a term of 1 year, are designated as cash flow hedges of interest rate exposure associated with variability in future cash flows on the Term Loan. The notional amount of these designated swaps effective in each year of the cash flow hedge relationships does not exceed the principal amount of the Term Loan which is hedged. These swaps have the following notional amounts per year (in millions): July 2, Year 2017 $ 697 Year 2018 544 Year 2019 544 Year 2020 272 Year 2021 272 Notional balance of outstanding contracts $ 2,329 The gain/ loss recognized on the forward interest rate swaps not designated in a hedge relationship is combined with interest expense and other, net in the consolidated statements of operations is as follows (in millions): Three Months Ended Six Months Ended July 2, 2016 July 4, 2015 July 2, 2016 July 4, 2015 Interest income (expense) on forward interest rate swaps $ 1 $ (2 ) $ 2 $ — The unrealized gain/loss recognized in other comprehensive loss on the forward interest rate swaps designated in a hedging relationship is as follows (in millions): Three Months Ended Six Months Ended July 2, 2016 July 4, 2015 July 2, 2016 July 4, 2015 Change in unrealized loss (gain) on forward interest rate swap hedging: Gross $ (5 ) $ 5 $ (15 ) $ (7 ) Income tax (benefit) expense (2 ) 2 (5 ) (3 ) Net $ (3 ) $ 3 $ (10 ) $ (4 ) Losses of zero and $1 million were reclassified from accumulated other comprehensive loss into interest expense and other, net on the forward interest rate swaps designated in a hedging relationship during the three and six month periods ended July 2, 2016, respectively. There were no significant reclassifications during the three or six month periods ended July 4, 2015. At July 2, 2016, the Company expects that approximately $21 million in losses on the forward interest rate swaps designated in a hedging relationship that will be reclassified from accumulated other comprehensive loss into earnings during the next 4 quarters.</t>
  </si>
  <si>
    <t>Warranty</t>
  </si>
  <si>
    <t>Product Warranties Disclosures [Abstract]</t>
  </si>
  <si>
    <t>Warranty In general, the Company provides warranty coverage of 1 year on mobile computers and WLAN products. Advanced data capture products are warrantied from 1 to 5 years, depending on the product. Printers are warrantied for 1 year against defects in material and workmanship. Thermal printheads are warranted for 6 months and batteries are warrantied for 1 year. Battery-based products, such as location tags, are covered by a 90 -day warranty. The provision for warranty expense is adjusted quarterly based on historical warranty experience. The following table is a summary of the Company’s accrued warranty obligation (in millions): Six Months Ended July 2, 2016 July 4, 2015 Balance at the beginning of the period $ 22 $ 25 Warranty expense 14 16 Warranty payments (15 ) (16 ) Balance at the end of the period $ 21 $ 25</t>
  </si>
  <si>
    <t>Long-Term Debt</t>
  </si>
  <si>
    <t>Debt Disclosure [Abstract]</t>
  </si>
  <si>
    <t>Long-Term Debt The following table summarizes the carrying value of the Company’s long-term debt (in millions): July 2, December 31, 2015 7.25% Senior Notes due 2022 $ 1,050 $ 1,050 4.00% Term Loan due 2021 1,890 2,035 3.25% Revolving Credit Facility — — Less: debt issuance costs (24 ) (26 ) Less: unamortized discounts (43 ) (47 ) Long-term debt $ 2,873 $ 3,012 During 2014, the Company entered into a credit agreement which provides for a term loan of $2.2 billion and a revolving credit facility of $250.0 million . Borrowings under this agreement bear interest at a variable rate plus an applicable margin, subject to an all-in floor of 4.00% . As of July 2, 2016, the Term Loan interest rate was 4.00% . Interest payments are payable quarterly. The Company has also entered into interest rate swaps to manage interest rate risk on its long-term debt. The Company is required to make a final scheduled principal payment of $1.89 billion due on October 27, 2021. Additionally, the Company may make optional prepayments of the Term Loan, in whole or in part, without premium or penalty. The Company made optional principal prepayments of $145 million during the six months ended July 2, 2016. Borrowings under the Revolving Credit Facility bear interest at a variable rate plus an applicable margin. As of July 2, 2016, the Revolving Credit Facility interest rate was 3.25% . Interest payments are payable quarterly. As of July 2, 2016, the Company had established letters of credit amounting to $4 million , which reduced funds available for other borrowings under the agreement to $246 million . On June 2, 2016 (the "Closing Date"), the Company entered into the first amendment to our existing Term Loan credit agreement dated as of October 27, 2014 (the "Refinancing Amendment"). The Refinancing Amendment lowered the index rate spread for LIBOR loans from LIBOR + 400 bp to LIBOR + 325 bp. In accounting for the Refinancing Amendment, the Company applied the provisions of ASC Subtopic 470-50, Modifications and Extinguishments (“ASC 470-50”). The evaluation of the accounting under ASC 470-50 was done on a creditor by creditor basis in order to determine if the terms of the debt were substantially different and, as a result, whether to apply modification or extinguishment accounting. It was determined that the terms of the debt were not substantially different for approximately 96.6% of the lenders, and applied modification accounting. For the remaining 3.4% of the lenders, extinguishment accounting was applied. During the three months ended July 2, 2016, the Company recorded a $2.7 million charge to interest expense &amp; other, net, primarily related to costs incurred with third parties for arranger, legal and other services and the unamortized fees related to the extinguished debt. Additionally, the Company paid $4.9 million to the creditors in exchange for the modification and reported it as a debt discount which is being amortized over the life of the modified debt using the interest method.</t>
  </si>
  <si>
    <t>Contingencies</t>
  </si>
  <si>
    <t>Commitments and Contingencies Disclosure [Abstract]</t>
  </si>
  <si>
    <t>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connection with the acquisition of the Enterprise business from Motorola Solutions, Inc., the Company acquired Symbol Technologies, Inc., a subsidiary of Motorola Solutions (“Symbol”). A putative federal class action lawsuit, Waring v. Symbol Technologies, Inc., et al. ,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On August 30, 2006, the lead plaintiff filed a Consolidated Amended Class Action Complaint (the “Amended Complaint”), and named additional former officers and directors of Symbol as defendants. The lead plaintiff alleges that the defendants misrepresented the effectiveness of Symbol’s internal controls and forecasting processes, and that, as a result, all of the defendants violated Section 10(b) of the Securities Exchange Act of 1934 (the “Exchange Act”) and the individual defendants violated Section 20(a) of the Exchange Act. The lead plaintiff alleges that it was damaged by the decline in the price of Symbol’s stock following certain purported corrective disclosures and seeks unspecified damages. The court has certified a class of investors that includes those that purchased Symbol common stock between March 12, 2004 and August 1, 2005. The parties have substantially completed fact and expert discovery. However, there are certain discovery motions pending that could, if granted, reopen fact discovery. The court has held in abeyance all other deadlines, including the deadline for the filing of dispositive motions, and has not set a date for trial. One of the insurers in our insurance group has denied insurance coverage and is not agreeing to reimburse defense costs incurred by the Company in connection with this matter. The Company is pursuing the actions it deems necessary and reasonable to obtain reimbursement of its defense costs from the insurer.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for the above mentioned matter.</t>
  </si>
  <si>
    <t>Loss per Share</t>
  </si>
  <si>
    <t>Earnings Per Share [Abstract]</t>
  </si>
  <si>
    <t>Loss per Share Loss per share were computed as follows (in millions, except share data): Three Months Ended Six Months Ended July 2, 2016 Restated July 4, 2015 July 2, 2016 Restated July 4, 2015 Weighted average shares: Basic weighted average shares outstanding 51,533,236 50,917,161 51,405,373 50,798,238 Effect of dilutive securities outstanding — — — — Diluted weighted average and equivalent shares outstanding 51,533,236 50,917,161 51,405,373 50,798,238 Net loss $ (45 ) $ (77 ) $ (71 ) $ (102 ) Basic per share amounts: Basic weighted average shares outstanding 51,533,236 50,917,161 51,405,373 50,798,238 Per share amount $ (0.88 ) $ (1.50 ) $ (1.38 ) $ (2.00 ) Diluted per share amounts: Diluted weighted average shares outstanding 51,533,236 50,917,161 51,405,373 50,798,238 Per share amount $ (0.88 ) $ (1.50 ) $ (1.38 ) $ (2.00 ) Anti-dilutive securities consist primarily of stock appreciation rights (SARs) with an exercise price greater than the average market closing price of the Class A common stock. Due to net losses in both the second quarter and first half of 2016 and 2015, options, awards and warrants were anti-dilutive and therefore excluded from the earnings per share calculation. These excluded outstanding options, awards and warrants are as follows: Three Months Ended Six Months Ended July 2, 2016 July 4, 2015 July 2, 2016 July 4, 2015 Potentially dilutive shares 1,313,435 1,152,707 1,356,668 1,018,482</t>
  </si>
  <si>
    <t>Share-Based Compensation</t>
  </si>
  <si>
    <t>Disclosure of Compensation Related Costs, Share-based Payments [Abstract]</t>
  </si>
  <si>
    <t>Share-Based Compensation The Company has share-based compensation and employee stock purchase plans under which shares of the Company’s Class A common stock are available for future grants and sales. Pre-tax share-based compensation expense recognized in the statements of operations was $12 million and $18 million for the six-month periods ended July 2, 2016 and July 4, 2015, respectively. Tax related benefits of $4 million and $6 million were also recognized for the six-month periods ended July 2, 2016 and July 4, 2015, respectively. The fair value of share-based compensation is estimated on the date of grant using a binomial model. Volatility is based on an average of the implied volatility in the open market and the annualized volatility of the Company’s stock price over its entire stock history. Stock option grants in the table below include both stock options, all of which were non-qualified, and stock appreciation rights that will be settled in the Class A common stock or cash. Restricted stock grants are valued at the market closing price on the grant date. The following table shows the weighted-average assumptions used for grants of SARs as well as the fair value based on those assumptions: Six Months Ended July 2, 2016 July 4, 2015 Expected dividend yield 0% 0% Forfeiture rate 9.01% 10.24% Volatility 43.14% 33.98% Risk free interest rate 1.29% 1.53% Range of interest rates 0.25% - 1.75% 0.02% - 2.14% Expected weighted-average life 5.33 years 5.32 years Fair value of SARs granted (in millions) $ 12 $ 11 Weighted-average grant date fair value of SARs granted $ 19.95 $ 35.25 SARs activity was as follows: Six Months Ended July 2, 2016 SARs Shares Weighted- Outstanding at beginning of period 1,397,611 $ 56.78 Granted 607,846 51.55 Exercised (39,830 ) 40.06 Forfeited (40,539 ) 64.66 Expired (1,417 ) 74.72 Outstanding at end of period 1,923,671 55.14 Exercisable at end of period 946,826 43.73 Intrinsic value of exercised SARs (in millions) $ 1 The following table summarizes information about SARs outstanding at July 2, 2016: July 2, 2016 Outstanding Exercisable Aggregate intrinsic value (in millions) $ 26 $ 20 Weighted-average remaining contractual term 7.4 years 5.4 years Restricted stock award activity was as follows: Six Months Ended July 2, 2016 Restricted Stock Awards Shares Weighted-Average Outstanding at beginning of period 566,447 $ 77.68 Granted 377,017 51.38 Released (223,318 ) 55.74 Forfeited (18,520 ) 73.58 Outstanding at end of period 701,626 70.47 Performance stock award activity was as follows: Six Months Ended July 2, 2016 Performance Stock Awards Shares Weighted-Average Outstanding at beginning of period 332,630 $ 73.40 Granted 179,385 50.36 Released (108,371 ) 46.07 Forfeited (6,363 ) 71.33 Outstanding at end of period 397,281 70.18 Restricted stock unit activity was as follows: Six Months Ended July 2, 2016 Restricted Stock Units Shares Outstanding at beginning of period 38,746 Granted 31,194 Exercised (7,585 ) Forfeited (1,485 ) Outstanding at end of period 60,870 There were no stock options and performance stock unit grants issued during the six months ended July 2, 2016. As of July 2, 2016, total unearned compensation costs related to the Company’s share-based compensation plans was $61 million which will be amortized over the weighted average remaining service period of 3.3 years. The fair value of the purchase rights issued to employees under the stock purchase plan is estimated using the following weighted-average assumptions for purchase rights granted. An expected life of 3 months was used to calculate the fair value. Six Months Ended July 2, July 4, Fair market value $ 60.28 $ 82.68 Option price $ 57.26 $ 78.55 Expected dividend yield 0 % 0 % Expected volatility 58 % 27 % Risk free interest rate 0.21 % 0.04 %</t>
  </si>
  <si>
    <t>Income Taxes</t>
  </si>
  <si>
    <t>Income Tax Disclosure [Abstract]</t>
  </si>
  <si>
    <t>Income Taxes (Restated)</t>
  </si>
  <si>
    <t>Income Taxes (Restated) The Company’s effective tax rates for the six month periods ended July 2, 2016 and July 4, 2015 were 1.4% and 8.4% , respectively. The Company’s effective tax rates differed from the federal statutory rate of 35% primarily due to the taxation of foreign earnings at lower rates, increases to valuation allowances and discrete items.</t>
  </si>
  <si>
    <t>Accumulated Other Comprehensive Loss</t>
  </si>
  <si>
    <t>Equity [Abstract]</t>
  </si>
  <si>
    <t>Other Comprehensive Loss</t>
  </si>
  <si>
    <t>Other Comprehensive Loss Stockholders’ equity includes certain items classified as accumulated other comprehensive loss, including: • Unrealized (loss) gain on anticipated sales hedging transactions relate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9 Derivative Instruments. • Unrealized (loss) gain on forward interest rate swaps hedging transactions refer to the hedging of the interest rate risk exposure associated with the variable rate commitment entered into for the Acquisition. See Note 9 Derivative Instruments for more details. • Foreign currency translation adjustment relates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accumulated other comprehensive income. The components of accumulated other comprehensive loss ("AOCI") for the 6 months ended July 2, 2016 and July 4, 2015 are as follows (in millions): Unrealized (losses) gains on sales hedging Unrealized (losses)/ gains on forward interest rate swaps (1) Currency translation adjustments Total Balance at December 31, 2014 $ 5 $ (8 ) $ (6 ) $ (9 ) Other comprehensive income (loss) before reclassifications 7 (7 ) (3 ) (3 ) Amounts reclassified from AOCI to income (11 ) — (7 ) (18 ) Tax benefit 1 3 — 4 Other comprehensive loss (3 ) (4 ) (10 ) (17 ) Balance at July 4, 2015 $ 2 $ (12 ) $ (16 ) $ (26 ) Balance at December 31, 2015 (Restated) $ (1 ) $ (15 ) $ (32 ) $ (48 ) Other comprehensive loss before reclassifications (11 ) (16 ) (2 ) (29 ) Amounts reclassified from AOCI to income 6 1 — 7 Tax benefit 1 5 — 6 Other comprehensive loss (4 ) (10 ) (2 ) (16 ) Balance at July 2, 2016 (Restated) $ (5 ) $ (25 ) $ (34 ) $ (64 ) (1) See Note 9 Derivatives Instruments regarding timing of reclassifications. Reclassifications out of AOCI to earnings during the 6 months ended July 2, 2016 and July 4, 2015 were as follows (in millions): Three Months Ended Six Months Ended July 2, July 4, July 2, July 4, Comprehensive Income Components Financial Statement Line Item Unrealized losses (gains) on sales hedging: Total before tax Net sales of tangible products $ 5 $ (5 ) $ 6 $ (11 ) Tax (benefit) expense (1 ) 1 (1 ) 2 Net of taxes 4 (4 ) 5 (9 ) Unrealized losses (gains) on forward interest rate swaps: Total before tax Interest expense and other, net — — 1 — Tax expense (benefit) — — — — Net of taxes — — 1 — Currency translation adjustments Foreign exchange loss (gain) — (7 ) — (7 ) Total amounts reclassified from AOCI $ 4 $ (11 ) $ 6 $ (16 )</t>
  </si>
  <si>
    <t>Segment Information</t>
  </si>
  <si>
    <t>Segment Reporting [Abstract]</t>
  </si>
  <si>
    <t>Segment Information The Company has 2 reportable segments: Legacy Zebra and Enterprise. The operating segments have been identified based on the financial data utilized by the Company's Chief Executive Officer (the chief operating decision maker) to assess segment performance and allocate resources among the Company's segments. The chief operating decision maker uses adjusted operating income to assess segment profitability. Adjusted operating income excludes purchase accounting adjustments, amortization, acquisition, integration and exit and restructuring costs. Segment assets are not reviewed by the Company's chief operating decision maker and therefore are not disclosed below. Financial information by segment is presented as follows (in millions): Three Months Ended Six Months Ended July 2, 2016 Restated July 4, July 2, 2016 Restated July 4, Net sales: Legacy Zebra $ 305 $ 320 $ 619 $ 652 Enterprise 577 574 1,115 1,141 Total segment 882 894 1,734 1,793 Corporate, eliminations (1) (3 ) (4 ) (6 ) (10 ) Total $ 879 $ 890 $ 1,728 $ 1,783 Operating income: Legacy Zebra $ 57 $ 62 $ 128 $ 139 Enterprise 69 43 111 97 Total segment 126 105 239 236 Corporate, eliminations (2) (103 ) (119 ) (206 ) (230 ) Total $ 23 $ (14 ) $ 33 $ 6 (1) Amounts included in Corporate, eliminations consist of purchase accounting adjustments not reported in segments related to the Acquisition. (2) Amounts included in Corporate, eliminations consist of purchase accounting adjustments not reported in segments; amortization expense, acquisition and integration expenses and exit and restructuring costs.</t>
  </si>
  <si>
    <t>Recently Issued Accounting Pronouncements (Policies)</t>
  </si>
  <si>
    <t>Recently Adopted Accounting Pronouncement In April 2015, the Financial Accounting Standards Board ("FASB") issued Accounting Standards Update ("ASU") 2015-5, “Intangibles—Goodwill and Other—Internal-Use Software (Subtopic 350-40): Customer’s Accounting for Fees Paid in a Cloud Computing Arrangement.” This update provides guidance to customers about whether a cloud computing arrangement includes a software license or should be accounted for differently.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for a customer’s accounting for service contracts. This update is effective for annual periods, including interim periods within those annual periods, beginning after December 15, 2015. The Company has prospectively adopted this new standard on January 1, 2016 and concluded that it does not have a material impact on its consolidated financial statements. Recently Issued Accounting Pronouncements Not Yet Adopted In May 2014, the FASB issued ASU 2014-09, “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 Principal versus Agent Considerations (Reporting revenue gross versus net) ,” which clarifies gross versus net revenue reporting when another party is involved in the transaction. In April 2016, the FASB issued ASU 2016-10, “ Identifying Performance Obligations and Licensing ,” which amends the revenue guidance on identifying performance obligations and accounting for licenses of intellectual property. In May 2016, the FASB issued ASU 2016-11, “ Rescission of SEC Guidance Because of ASU 2014-09 Pursuant to Staff Announcement at March 3, 2016 EITF Meeting, ” which rescinds certain SEC Staff Observer comments upon adoption of Topic 606. In May 2016, the FASB also issued ASU 2016-12, “ Narrow-Scope Improvements and Practical Expedients, ” which provides certain improvements and practical expedients in the interpretation and application of this topic. There are two transition methods available under the new standard, either cumulative effect or retrospective. These standards will be effective for the Company in the first quarter of 2018. Earlier adoption is permitted only for annual periods after December 15, 2016. Management is still assessing the impact of adoption on its consolidated financial statements.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the Company in the first quarter of 2017. Earlier adoption is permitted and the guidance must be applied prospectively after the date of adoption. Management is still assessing the impact of adoption on its consolidated financial statements. In March 2016, the FASB issued ASU 2016-09, “Compensation - Stock Compensation (Topic 718): Improvements to Employee Share-Based Payment Accounting, ” which provides for simplification of certain aspects of employee share-based payment accounting including income taxes, classification of awards as either equity or liabilities, and classification on the statement of cash flows. The standard will be effective for the Company in the first quarter of 2017 and will be applied either prospectively, retrospectively or using a modified retrospective transition approach depending on the area covered in this update. Earlier adoption is permitted. Management is still assessing the impact of adoption on its consolidated financial statements. In January 2016, the FASB issued ASU 2016-01, “Financial Instruments - Overall (Subtopic 825-10): Recognition and Measurement of Financial Assets and Financial Liabilities. ” ASU 2016-01 amends various aspects of the recognition, measurement, presentation, and disclosure for financial instruments. With respect to the Company's consolidated financial statements, the most significant impact relates to the accounting for equity investments. This standard will be effective for the Company in the first quarter of 2018. Early adoption is prohibited for those provisions that apply to the Company. Amendments should be applied by means of cumulative effect adjustment to the consolidated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 In February 2016, the FASB issued ASU 2016-02, “ Leases (Subtopic 842). ” This ASU increases the transparency and comparability of organizations by recognizing lease assets and liabilities on the consolidated balance sheet and disclosing key quantitative and qualitative information about leasing arrangements. The principal difference from previous guidance is that the lease assets and lease liabilities arising from operating leases were not previously recognized in the consolidated balance sheet.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In June 2016, the FASB issued ASU 2016-13, “ Financial Instruments-Credit Losses (Topic 326) No. 2016-13-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its consolidated financial statements.</t>
  </si>
  <si>
    <t>Restatement (Tables)</t>
  </si>
  <si>
    <t>Schedule of Error Corrections and Prior Period Adjustments</t>
  </si>
  <si>
    <t>Consolidated statement of cash flows amounts (in millions) Six months ended July 2, 2016 As Previously Reported Restatement Adjustments As Restated Net loss $ (78 ) $ 7 $ (71 ) Changes in assets and liabilities, net of business acquired: Accounts receivable 46 (3 ) 43 Inventories 32 3 35 Other assets 20 1 21 Accrued liabilities (66 ) (8 ) (74 ) Consolidated statement of operations amounts (in millions, except per share amounts) Three months ended July 2, 2016 Six months ended July 2, 2016 As Previously Reported Restatement Adjustments As Restated As Previously Reported Restatement Adjustments As Restated Net sales of tangible products $ 753 $ — $ 753 $ 1,467 $ 2 $ 1,469 Cost of sales of tangible products 387 — 387 760 2 762 Selling and marketing 112 — 112 233 (8 ) 225 General and administrative 78 (1 ) 77 152 (1 ) 151 Acquisition and integration costs 34 — 34 71 (1 ) 70 Exit and restructuring costs 5 — 5 11 (1 ) 10 Operating income 22 1 23 22 11 33 Foreign exchange (loss) gain (5 ) — (5 ) (4 ) 1 (3 ) Interest expense and other, net (51 ) — (51 ) (101 ) (1 ) (102 ) Loss before income taxes (34 ) 1 (33 ) (83 ) 11 (72 ) Income tax expense (benefit) 15 (3 ) 12 (5 ) 4 (1 ) Net loss (49 ) 4 (45 ) (78 ) 7 (71 ) Basic loss per share $ (0.95 ) $ 0.07 $ (0.88 ) $ (1.51 ) $ 0.13 $ (1.38 ) Diluted loss per share $ (0.95 ) $ 0.07 $ (0.88 ) $ (1.51 ) $ 0.13 $ (1.38 ) The tables below present the impact of the changes on the Company's financial statement line items: Impacted Consolidated balance sheet amounts (in millions) As of July 2, 2016 As Previously Reported Restatement Adjustments As Restated Goodwill $ 2,496 $ (3 ) $ 2,493 Long-term deferred income taxes 54 17 71 Total Assets 4,791 14 4,805 Income taxes payable — 11 11 Total Current liabilities 859 11 870 Other long-term liabilities 110 17 127 Total Liabilities 3,960 28 3,988 Retained earnings 1,320 (14 ) 1,306 Total Stockholders' Equity 831 (14 ) 817 Total Liabilities and Stockholders' Equity 4,791 14 4,805</t>
  </si>
  <si>
    <t>Fair Value Measurements (Tables)</t>
  </si>
  <si>
    <t>Financial Assets and Liabilities Carried at Fair Value</t>
  </si>
  <si>
    <t>Financial assets and liabilities carried at fair value as of July 2, 2016, are classified below (in millions): Level 1 Level 2 Level 3 Total Assets: Derivative contracts-foreign currency (1) $ 2 $ — $ — $ 2 Investments related to the deferred compensation plan 10 — — 10 Total Assets at fair value $ 12 $ — $ — $ 12 Liabilities: Forward interest rate swap contracts (2) $ — $ 40 $ — $ 40 Derivative contracts-foreign currency (1) — 4 — 4 Liabilities related to the deferred compensation plan 10 — — 10 Total Liabilities at fair value $ 10 $ 44 $ — $ 54 Financial assets and liabilities carried at fair value as of December 31, 2015, are classified below (in millions): Level 1 Level 2 Level 3 Total Assets: Derivative contracts-foreign currency (1) $ 6 $ 1 $ — $ 7 Investments related to the deferred compensation plan 9 — — 9 Total Assets at fair value $ 15 $ 1 $ — $ 16 Liabilities: Forward interest rate swap contracts (2) $ — $ 26 $ — $ 26 Liabilities related to the deferred compensation plan 9 — — 9 Total Liabilities at fair value $ 9 $ 26 $ — $ 35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end exchange rate adjusted for current forward points (Level 2). If the hedge has been traded but not settled at period-end, the fair value is calculated at the rate at which the hedge is being settled (Level 1). As a result, transfers from Level 2 to Level 1 of the fair value hierarchy totaled $2 million and $6 million as of July 2, 2016 and December 31, 2015, respectively.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9 Derivative Instruments.</t>
  </si>
  <si>
    <t>Inventories (Tables)</t>
  </si>
  <si>
    <t>Components of Inventories, Net</t>
  </si>
  <si>
    <t>The components of inventories, net are as follows (in millions): July 2, December 31, 2015 Restated Raw material $ 169 $ 178 Work in process 1 — Finished goods 264 274 Inventories, gross 434 452 Inventory reserves (72 ) (55 ) Inventories, net $ 362 $ 397</t>
  </si>
  <si>
    <t>Other Long-Term Assets (Tables)</t>
  </si>
  <si>
    <t>Components of Other Long-Term Assets</t>
  </si>
  <si>
    <t>Other long-term assets consist of the following (in millions): July 2, December 31, 2015 Restated Long-term investments $ 32 $ 31 Long-term notes receivable 14 14 Other long-term assets 12 24 Investments related to the deferred compensation plan 10 9 Long-term trade receivable 7 11 Deposits 3 2 Total $ 78 $ 91</t>
  </si>
  <si>
    <t>Accrued Liabilities (Tables)</t>
  </si>
  <si>
    <t>Components of Accrued Liabilities</t>
  </si>
  <si>
    <t>The components of accrued liabilities are as follows (in millions): July 2, December 31, 2015 Restated Accrued other expenses $ 120 $ 131 Accrued compensation and related benefits 53 49 Customer reserves 38 38 Accrued incentive compensation 28 68 Interest payable 22 36 Accrued warranty 21 22 Interest rate swap liability 10 3 Restructuring liability 7 10 Accrued other taxes 4 10 Total $ 303 $ 367</t>
  </si>
  <si>
    <t>Costs Associated with Exit and Restructuring Activities (Tables)</t>
  </si>
  <si>
    <t>Summary of Exit and Restructuring Costs Incurred</t>
  </si>
  <si>
    <t>During the first six months of 2016, the Company incurred exit and restructuring costs specific to the Acquisition as follows (in millions) (restated): Cumulative costs incurred through December 31, 2015 Restated Costs incurred for the six months ended July 2, 2016 Restated Cumulative costs incurred through July 2, 2016 Severance, stay bonus, and other employee-related expenses $ 37 $ 8 $ 45 Obligations for future non-cancellable lease payments 9 2 11 Total $ 46 $ 10 $ 56</t>
  </si>
  <si>
    <t>Rollforward of Exit and Restructuring Accruals</t>
  </si>
  <si>
    <t>A rollforward of the exit and restructuring accruals is as follows (in millions): Three months ended Six months ended July 2, July 4, July 2, 2016 Restated July 4, Balance at the beginning of the period $ 13 $ 8 $ 15 $ 7 Charged to earnings 5 18 10 29 Cash paid (5 ) (8 ) (12 ) (18 ) Balance at the end of the period $ 13 $ 18 $ 13 $ 18</t>
  </si>
  <si>
    <t>Schedule of Liabilities Related to Exit and Restructuring Activities Included in Consolidated Balance Sheets</t>
  </si>
  <si>
    <t>Liabilities related to exit and restructuring activities are included in the following accounts in the consolidated balance sheets (in millions): July 2, December 31, 2015 Restated Accrued liabilities $ 7 $ 10 Other long-term liabilities 6 5 Total liabilities related to exit and restructuring activities $ 13 $ 15</t>
  </si>
  <si>
    <t>Derivative Instruments (Tables)</t>
  </si>
  <si>
    <t>Financial Information Related to Hedging of Net Assets Included in Consolidated Statements of Operations</t>
  </si>
  <si>
    <t>Summary financial information related to these activities included in the Company’s consolidated statements of operations as other (expenses) income is as follows (in millions): Three Months Ended Six Months Ended July 2, 2016 July 4, 2015 July 2, 2016 Restated July 4, 2015 Realized gain (loss) from foreign exchange derivatives $ 2 $ (1 ) $ (3 ) $ 3 (Loss) gain on net foreign currency assets (7 ) 12 — (19 ) Foreign exchange (loss) gain $ (5 ) $ 11 $ (3 ) $ (16 ) July 2, December 31, Notional balance of outstanding contracts (in millions): British Pound/US dollar £ 3 £ 5 Euro/US dollar € 124 € 133 British Pound/Euro £ — £ 7 Canadian Dollar/US dollar $ 12 $ 5 Czech Koruna/US dollar Kč 137 Kč 140 Brazilian Real/US dollar R$ 7 R$ 28 Malaysian Ringgit/US dollar RM 114 RM 13 Net fair value of outstanding contracts (in millions) $ — $ 1</t>
  </si>
  <si>
    <t>Financial Information Related to Cash Flow Hedges</t>
  </si>
  <si>
    <t>Summary financial information related to the cash flow hedges within the statements of accumulated comprehensive loss is as follows (in millions): Three Months Ended Six Months Ended July 2, 2016 July 4, 2015 July 2, 2016 July 4, 2015 Change in unrealized gain (loss) on anticipated sales hedging: Gross $ 14 $ (6 ) $ (5 ) $ (4 ) Income tax expense (benefit) 3 (1 ) (1 ) (1 ) Net $ 11 $ (5 ) $ (4 ) $ (3 )</t>
  </si>
  <si>
    <t>Financial Information Related to Cash Flow Hedges of Future Revenues</t>
  </si>
  <si>
    <t>Summary financial information related to the cash flow hedges of future revenues is as follows: July 2, December 31, Notional balance of outstanding contracts versus the dollar (in millions) € 445 € 193 Hedge effectiveness 100 % 100 % Three Months Ended Six Months Ended July 2, 2016 July 4, 2015 July 2, 2016 July 4, 2015 Net (loss) gain included in revenue $ (5 ) $ 5 $ (6 ) $ 11</t>
  </si>
  <si>
    <t>Forward Contract Amounts Recorded in Consolidated Balance Sheet</t>
  </si>
  <si>
    <t>The amounts recorded on the consolidated balance sheets are as follows (in millions): July 2, December 31, Assets: Prepaid expenses and other current assets $ 2 $ 7 Total $ 2 $ 7 Liabilities: Accrued liabilities $ 4 $ — Total $ 4 $ —</t>
  </si>
  <si>
    <t>Schedule of Gross and Net Amount Offset</t>
  </si>
  <si>
    <t>The gross fair values and related offsetting counterparty fair values as well as the net fair value amounts at July 2, 2016 were as follows (in millions): Gross Fair Value Counterparty Offsetting Net Fair Value in the Consolidated Balance Sheets Counterparty A $ 20 $ 12 $ 8 Counterparty B 7 3 4 Counterparty C 7 3 4 Counterparty D 14 6 8 Counterparty E 7 3 4 Counterparty F 8 4 4 Counterparty G 8 — 8 Total $ 71 $ 31 $ 40</t>
  </si>
  <si>
    <t>Schedule of Series of Forward Starting Swaps Each with a Term of One Year</t>
  </si>
  <si>
    <t>These swaps have the following notional amounts per year (in millions): July 2, Year 2017 $ 697 Year 2018 544 Year 2019 544 Year 2020 272 Year 2021 272 Notional balance of outstanding contracts $ 2,329</t>
  </si>
  <si>
    <t>Forward Interest Rate Swap</t>
  </si>
  <si>
    <t>The balance sheet position of the forward interest rate swaps designated in a hedge relationship is as follows (in millions, except percentages): July 2, December 31, Accrued liabilities $ 7 $ 1 Other long-term liabilities $ 24 $ 14 Hedge effectiveness 100 % 100 %</t>
  </si>
  <si>
    <t>Schedule of Gain (Loss) Recognized on Forward Interest Rate Swaps Not Designated in Hedge Relationship</t>
  </si>
  <si>
    <t>The gain/ loss recognized on the forward interest rate swaps not designated in a hedge relationship is combined with interest expense and other, net in the consolidated statements of operations is as follows (in millions): Three Months Ended Six Months Ended July 2, 2016 July 4, 2015 July 2, 2016 July 4, 2015 Interest income (expense) on forward interest rate swaps $ 1 $ (2 ) $ 2 $ —</t>
  </si>
  <si>
    <t>Schedule of Loss Recognized in Other Comprehensive Unrealized Loss on Forward Interest Rate Swaps Designated in Hedging Relationship</t>
  </si>
  <si>
    <t>The unrealized gain/loss recognized in other comprehensive loss on the forward interest rate swaps designated in a hedging relationship is as follows (in millions): Three Months Ended Six Months Ended July 2, 2016 July 4, 2015 July 2, 2016 July 4, 2015 Change in unrealized loss (gain) on forward interest rate swap hedging: Gross $ (5 ) $ 5 $ (15 ) $ (7 ) Income tax (benefit) expense (2 ) 2 (5 ) (3 ) Net $ (3 ) $ 3 $ (10 ) $ (4 )</t>
  </si>
  <si>
    <t>Warranty (Tables)</t>
  </si>
  <si>
    <t>Summary of Accrued Warranty Obligation</t>
  </si>
  <si>
    <t>The following table is a summary of the Company’s accrued warranty obligation (in millions): Six Months Ended July 2, 2016 July 4, 2015 Balance at the beginning of the period $ 22 $ 25 Warranty expense 14 16 Warranty payments (15 ) (16 ) Balance at the end of the period $ 21 $ 25</t>
  </si>
  <si>
    <t>Long-Term Debt (Tables)</t>
  </si>
  <si>
    <t>Summary of Carrying Value of Debt</t>
  </si>
  <si>
    <t>The following table summarizes the carrying value of the Company’s long-term debt (in millions): July 2, December 31, 2015 7.25% Senior Notes due 2022 $ 1,050 $ 1,050 4.00% Term Loan due 2021 1,890 2,035 3.25% Revolving Credit Facility — — Less: debt issuance costs (24 ) (26 ) Less: unamortized discounts (43 ) (47 ) Long-term debt $ 2,873 $ 3,012</t>
  </si>
  <si>
    <t>Loss per Share (Tables)</t>
  </si>
  <si>
    <t>Computation of Earnings Per Share</t>
  </si>
  <si>
    <t>Loss per share were computed as follows (in millions, except share data): Three Months Ended Six Months Ended July 2, 2016 Restated July 4, 2015 July 2, 2016 Restated July 4, 2015 Weighted average shares: Basic weighted average shares outstanding 51,533,236 50,917,161 51,405,373 50,798,238 Effect of dilutive securities outstanding — — — — Diluted weighted average and equivalent shares outstanding 51,533,236 50,917,161 51,405,373 50,798,238 Net loss $ (45 ) $ (77 ) $ (71 ) $ (102 ) Basic per share amounts: Basic weighted average shares outstanding 51,533,236 50,917,161 51,405,373 50,798,238 Per share amount $ (0.88 ) $ (1.50 ) $ (1.38 ) $ (2.00 ) Diluted per share amounts: Diluted weighted average shares outstanding 51,533,236 50,917,161 51,405,373 50,798,238 Per share amount $ (0.88 ) $ (1.50 ) $ (1.38 ) $ (2.00 )</t>
  </si>
  <si>
    <t>Potentially Dilutive Securities Excluded from Earnings Per Share Calculation</t>
  </si>
  <si>
    <t>Due to net losses in both the second quarter and first half of 2016 and 2015, options, awards and warrants were anti-dilutive and therefore excluded from the earnings per share calculation. These excluded outstanding options, awards and warrants are as follows: Three Months Ended Six Months Ended July 2, 2016 July 4, 2015 July 2, 2016 July 4, 2015 Potentially dilutive shares 1,313,435 1,152,707 1,356,668 1,018,482</t>
  </si>
  <si>
    <t>Share-Based Compensation (Tables)</t>
  </si>
  <si>
    <t>Weighted-Average Assumptions Used for Grants of Stock Options and SARs</t>
  </si>
  <si>
    <t>The following table shows the weighted-average assumptions used for grants of SARs as well as the fair value based on those assumptions: Six Months Ended July 2, 2016 July 4, 2015 Expected dividend yield 0% 0% Forfeiture rate 9.01% 10.24% Volatility 43.14% 33.98% Risk free interest rate 1.29% 1.53% Range of interest rates 0.25% - 1.75% 0.02% - 2.14% Expected weighted-average life 5.33 years 5.32 years Fair value of SARs granted (in millions) $ 12 $ 11 Weighted-average grant date fair value of SARs granted $ 19.95 $ 35.25</t>
  </si>
  <si>
    <t>Summary of SARs Activity</t>
  </si>
  <si>
    <t xml:space="preserve">SARs activity was as follows: Six Months Ended July 2, 2016 SARs Shares Weighted- Outstanding at beginning of period 1,397,611 $ 56.78 Granted 607,846 51.55 Exercised (39,830 ) 40.06 Forfeited (40,539 ) 64.66 Expired (1,417 ) 74.72 Outstanding at end of period 1,923,671 55.14 Exercisable at end of period 946,826 43.73 Intrinsic value of exercised SARs (in millions) $ 1 </t>
  </si>
  <si>
    <t>Schedule of Outstanding and Exercisable Options</t>
  </si>
  <si>
    <t>The following table summarizes information about SARs outstanding at July 2, 2016: July 2, 2016 Outstanding Exercisable Aggregate intrinsic value (in millions) $ 26 $ 20 Weighted-average remaining contractual term 7.4 years 5.4 years</t>
  </si>
  <si>
    <t>Summary of Restricted Stock Award Activity</t>
  </si>
  <si>
    <t>Restricted stock award activity was as follows: Six Months Ended July 2, 2016 Restricted Stock Awards Shares Weighted-Average Outstanding at beginning of period 566,447 $ 77.68 Granted 377,017 51.38 Released (223,318 ) 55.74 Forfeited (18,520 ) 73.58 Outstanding at end of period 701,626 70.47</t>
  </si>
  <si>
    <t>Summary of Performance Share Award Activity</t>
  </si>
  <si>
    <t>Performance stock award activity was as follows: Six Months Ended July 2, 2016 Performance Stock Awards Shares Weighted-Average Outstanding at beginning of period 332,630 $ 73.40 Granted 179,385 50.36 Released (108,371 ) 46.07 Forfeited (6,363 ) 71.33 Outstanding at end of period 397,281 70.18 Restricted stock unit activity was as follows: Six Months Ended July 2, 2016 Restricted Stock Units Shares Outstanding at beginning of period 38,746 Granted 31,194 Exercised (7,585 ) Forfeited (1,485 ) Outstanding at end of period 60,870</t>
  </si>
  <si>
    <t>Weighted-Average Assumptions Used for Employee Purchase Rights Granted Under Stock Purchase Plan</t>
  </si>
  <si>
    <t>The fair value of the purchase rights issued to employees under the stock purchase plan is estimated using the following weighted-average assumptions for purchase rights granted. An expected life of 3 months was used to calculate the fair value. Six Months Ended July 2, July 4, Fair market value $ 60.28 $ 82.68 Option price $ 57.26 $ 78.55 Expected dividend yield 0 % 0 % Expected volatility 58 % 27 % Risk free interest rate 0.21 % 0.04 %</t>
  </si>
  <si>
    <t>Accumulated Other Comprehensive Loss (Tables)</t>
  </si>
  <si>
    <t>Components of Accumulated Other Comprehensive (Loss) Income (AOCI)</t>
  </si>
  <si>
    <t xml:space="preserve">The components of accumulated other comprehensive loss ("AOCI") for the 6 months ended July 2, 2016 and July 4, 2015 are as follows (in millions): Unrealized (losses) gains on sales hedging Unrealized (losses)/ gains on forward interest rate swaps (1) Currency translation adjustments Total Balance at December 31, 2014 $ 5 $ (8 ) $ (6 ) $ (9 ) Other comprehensive income (loss) before reclassifications 7 (7 ) (3 ) (3 ) Amounts reclassified from AOCI to income (11 ) — (7 ) (18 ) Tax benefit 1 3 — 4 Other comprehensive loss (3 ) (4 ) (10 ) (17 ) Balance at July 4, 2015 $ 2 $ (12 ) $ (16 ) $ (26 ) Balance at December 31, 2015 (Restated) $ (1 ) $ (15 ) $ (32 ) $ (48 ) Other comprehensive loss before reclassifications (11 ) (16 ) (2 ) (29 ) Amounts reclassified from AOCI to income 6 1 — 7 Tax benefit 1 5 — 6 Other comprehensive loss (4 ) (10 ) (2 ) (16 ) Balance at July 2, 2016 (Restated) $ (5 ) $ (25 ) $ (34 ) $ (64 ) (1) See Note 9 Derivatives Instruments regarding timing of reclassifications. </t>
  </si>
  <si>
    <t>Reclassification Out of AOCI to Earnings</t>
  </si>
  <si>
    <t>Reclassifications out of AOCI to earnings during the 6 months ended July 2, 2016 and July 4, 2015 were as follows (in millions): Three Months Ended Six Months Ended July 2, July 4, July 2, July 4, Comprehensive Income Components Financial Statement Line Item Unrealized losses (gains) on sales hedging: Total before tax Net sales of tangible products $ 5 $ (5 ) $ 6 $ (11 ) Tax (benefit) expense (1 ) 1 (1 ) 2 Net of taxes 4 (4 ) 5 (9 ) Unrealized losses (gains) on forward interest rate swaps: Total before tax Interest expense and other, net — — 1 — Tax expense (benefit) — — — — Net of taxes — — 1 — Currency translation adjustments Foreign exchange loss (gain) — (7 ) — (7 ) Total amounts reclassified from AOCI $ 4 $ (11 ) $ 6 $ (16 )</t>
  </si>
  <si>
    <t>Segment Information (Tables)</t>
  </si>
  <si>
    <t>Segment Information by Reportable Segments</t>
  </si>
  <si>
    <t>Financial information by segment is presented as follows (in millions): Three Months Ended Six Months Ended July 2, 2016 Restated July 4, July 2, 2016 Restated July 4, Net sales: Legacy Zebra $ 305 $ 320 $ 619 $ 652 Enterprise 577 574 1,115 1,141 Total segment 882 894 1,734 1,793 Corporate, eliminations (1) (3 ) (4 ) (6 ) (10 ) Total $ 879 $ 890 $ 1,728 $ 1,783 Operating income: Legacy Zebra $ 57 $ 62 $ 128 $ 139 Enterprise 69 43 111 97 Total segment 126 105 239 236 Corporate, eliminations (2) (103 ) (119 ) (206 ) (230 ) Total $ 23 $ (14 ) $ 33 $ 6 (1) Amounts included in Corporate, eliminations consist of purchase accounting adjustments not reported in segments related to the Acquisition. (2) Amounts included in Corporate, eliminations consist of purchase accounting adjustments not reported in segments; amortization expense, acquisition and integration expenses and exit and restructuring costs.</t>
  </si>
  <si>
    <t>Restatement - Narrative (Details) - USD ($) $ in Millions</t>
  </si>
  <si>
    <t>Apr. 02, 2016</t>
  </si>
  <si>
    <t>Error Corrections and Prior Period Adjustments Restatement [Line Items]</t>
  </si>
  <si>
    <t>Operating expenses</t>
  </si>
  <si>
    <t>Increase (decrease) to net income (loss)</t>
  </si>
  <si>
    <t>Correction in foreign currency translation</t>
  </si>
  <si>
    <t>Restatement Adjustments</t>
  </si>
  <si>
    <t>Restatement - Balance Sheets (Details) - USD ($) $ in Millions</t>
  </si>
  <si>
    <t>Total Stockholders' Equity</t>
  </si>
  <si>
    <t>Total Liabilities and Stockholders' Equity</t>
  </si>
  <si>
    <t>As Previously Reported</t>
  </si>
  <si>
    <t>Restatement - Statement of Operations (Details) - USD ($) $ / shares in Units, $ in Millions</t>
  </si>
  <si>
    <t>Charged to earnings</t>
  </si>
  <si>
    <t>Operating income</t>
  </si>
  <si>
    <t>Restatement - Statement of Cash Flows (Details) - USD ($) $ in Millions</t>
  </si>
  <si>
    <t>Net Cash Provided by (Used in) Operating Activities, Continuing Operations</t>
  </si>
  <si>
    <t>Fair Value Measurements - Financial Assets and Liabilities Carried at Fair Value (Detail) - USD ($) $ in Millions</t>
  </si>
  <si>
    <t>Fair Value, Assets and Liabilities Measured on Recurring and Nonrecurring Basis [Line Items]</t>
  </si>
  <si>
    <t>Assets, fair value disclosure</t>
  </si>
  <si>
    <t>Total Liabilities at fair value</t>
  </si>
  <si>
    <t>Fair value, assets, Level 2 to Level 1 transfers, amount</t>
  </si>
  <si>
    <t>Long-term debt, fair value</t>
  </si>
  <si>
    <t>Derivative contracts-foreign currency (1)</t>
  </si>
  <si>
    <t>Forward interest rate swap contracts</t>
  </si>
  <si>
    <t>Level 1 | Forward Contracts</t>
  </si>
  <si>
    <t>Level 1 | Derivative contracts-foreign currency (1)</t>
  </si>
  <si>
    <t>Level 1 | Forward interest rate swap contracts</t>
  </si>
  <si>
    <t>Level 2 | Derivative contracts-foreign currency (1)</t>
  </si>
  <si>
    <t>Level 2 | Forward interest rate swap contracts</t>
  </si>
  <si>
    <t>Level 3 | Derivative contracts-foreign currency (1)</t>
  </si>
  <si>
    <t>Level 3 | Forward interest rate swap contracts</t>
  </si>
  <si>
    <t>Investments related to the deferred compensation plan</t>
  </si>
  <si>
    <t>Investments related to the deferred compensation plan | Level 1</t>
  </si>
  <si>
    <t>Investments related to the deferred compensation plan | Level 2</t>
  </si>
  <si>
    <t>Investments related to the deferred compensation plan | Level 3</t>
  </si>
  <si>
    <t>Liabilities related to the deferred compensation plan</t>
  </si>
  <si>
    <t>Liabilities related to the deferred compensation plan | Level 1</t>
  </si>
  <si>
    <t>Liabilities related to the deferred compensation plan | Level 2</t>
  </si>
  <si>
    <t>Liabilities related to the deferred compensation plan | Level 3</t>
  </si>
  <si>
    <t>Inventories - Components of Inventories, Net (Detail) - USD ($) $ in Millions</t>
  </si>
  <si>
    <t>Raw material</t>
  </si>
  <si>
    <t>Work in process</t>
  </si>
  <si>
    <t>Finished goods</t>
  </si>
  <si>
    <t>Inventories, gross</t>
  </si>
  <si>
    <t>Inventory reserves</t>
  </si>
  <si>
    <t>Other Long-Term Assets - Components of Other Long-Term Assets (Detail) - USD ($) $ in Millions</t>
  </si>
  <si>
    <t>Long-term investments</t>
  </si>
  <si>
    <t>Long-term notes receivable</t>
  </si>
  <si>
    <t>Long-term trade receivable</t>
  </si>
  <si>
    <t>Deposits</t>
  </si>
  <si>
    <t>Total</t>
  </si>
  <si>
    <t>Other Long-Term Assets - Additional Information (Detail) - Enterprise Business</t>
  </si>
  <si>
    <t>Minimum</t>
  </si>
  <si>
    <t>Restructuring Cost and Reserve [Line Items]</t>
  </si>
  <si>
    <t>Percentage of interest acquired</t>
  </si>
  <si>
    <t>0.40%</t>
  </si>
  <si>
    <t>Maximum</t>
  </si>
  <si>
    <t>17.40%</t>
  </si>
  <si>
    <t>Accrued Liabilities - Components of Accrued Liabilities (Detail) - USD ($) $ in Millions</t>
  </si>
  <si>
    <t>Accrued other expenses</t>
  </si>
  <si>
    <t>Accrued compensation and related benefits</t>
  </si>
  <si>
    <t>Customer reserves</t>
  </si>
  <si>
    <t>Accrued incentive compensation</t>
  </si>
  <si>
    <t>Interest payable</t>
  </si>
  <si>
    <t>Accrued warranty</t>
  </si>
  <si>
    <t>Interest rate swap liability</t>
  </si>
  <si>
    <t>Restructuring liability</t>
  </si>
  <si>
    <t>Accrued other taxes</t>
  </si>
  <si>
    <t>Costs Associated with Exit and Restructuring Activities - Additional Information (Detail) - USD ($) $ in Millions</t>
  </si>
  <si>
    <t>Dec. 31, 2016</t>
  </si>
  <si>
    <t>Exit and restructuring charges, incurred life to date</t>
  </si>
  <si>
    <t>Zebra Legacy</t>
  </si>
  <si>
    <t>Exit and restructuring charges</t>
  </si>
  <si>
    <t>Enterprise Solutions</t>
  </si>
  <si>
    <t>Minimum | Scenario, Forecast</t>
  </si>
  <si>
    <t>Maximum | Scenario, Forecast</t>
  </si>
  <si>
    <t>Costs Associated with Exit and Restructuring Activities - Summary of Exit and Restructuring Costs Incurred (Detail) - USD ($) $ in Millions</t>
  </si>
  <si>
    <t>14 Months Ended</t>
  </si>
  <si>
    <t>20 Months Ended</t>
  </si>
  <si>
    <t>The Acquisition</t>
  </si>
  <si>
    <t>Severance, stay bonus, and other employee-related expenses</t>
  </si>
  <si>
    <t>Obligations for future non-cancellable lease payments</t>
  </si>
  <si>
    <t>Scenario, Forecast | Maximum</t>
  </si>
  <si>
    <t>Costs Associated with Exit and Restructuring Activities - Rollforward of Exit and Restructuring Accruals (Detail) - USD ($) $ in Millions</t>
  </si>
  <si>
    <t>Restructuring Reserve [Roll Forward]</t>
  </si>
  <si>
    <t>Balance at the beginning of the period</t>
  </si>
  <si>
    <t>Cash paid</t>
  </si>
  <si>
    <t>Balance at the end of the period</t>
  </si>
  <si>
    <t>Cost Associated with Exit and Restructuring Activities - Liabilities Included in the Balance Sheet (Details) - USD ($) $ in Millions</t>
  </si>
  <si>
    <t>Apr. 04, 2015</t>
  </si>
  <si>
    <t>Dec. 31, 2014</t>
  </si>
  <si>
    <t>Restructuring Reserve</t>
  </si>
  <si>
    <t>Other Long-term Liabilities</t>
  </si>
  <si>
    <t>Derivative Instruments - Additional Information (Detail) - USD ($)</t>
  </si>
  <si>
    <t>Change in unrealized gain (loss) on anticipated sales hedging:</t>
  </si>
  <si>
    <t>Debt instrument, carrying amount</t>
  </si>
  <si>
    <t>Net liability position of derivatives</t>
  </si>
  <si>
    <t>(Loss) gain on accumulated other comprehensive income</t>
  </si>
  <si>
    <t>Losses on the forward interest rate swaps designated in a hedging relationship expected to be reclassified from accumulated other comprehensive loss into earnings during the next 12 months.</t>
  </si>
  <si>
    <t>Revolving Credit Facility</t>
  </si>
  <si>
    <t>Revolving credit facility maximum borrowing capacity</t>
  </si>
  <si>
    <t>Term Loan</t>
  </si>
  <si>
    <t>Derivative Instruments - Financial Information Related to Hedging of Net Assets Included in Consolidated Statements of Operations (Detail) € in Millions, £ in Millions, MYR in Millions, CZK in Millions, CAD in Millions, BRL in Millions, $ in Millions</t>
  </si>
  <si>
    <t>Jul. 02, 2016USD ($)</t>
  </si>
  <si>
    <t>Jul. 04, 2015USD ($)</t>
  </si>
  <si>
    <t>Jul. 02, 2016CAD</t>
  </si>
  <si>
    <t>Jul. 02, 2016MYR</t>
  </si>
  <si>
    <t>Jul. 02, 2016GBP (£)</t>
  </si>
  <si>
    <t>Jul. 02, 2016CZK</t>
  </si>
  <si>
    <t>Jul. 02, 2016EUR (€)</t>
  </si>
  <si>
    <t>Jul. 02, 2016BRL</t>
  </si>
  <si>
    <t>Dec. 31, 2015USD ($)</t>
  </si>
  <si>
    <t>Dec. 31, 2015CAD</t>
  </si>
  <si>
    <t>Dec. 31, 2015MYR</t>
  </si>
  <si>
    <t>Dec. 31, 2015GBP (£)</t>
  </si>
  <si>
    <t>Dec. 31, 2015CZK</t>
  </si>
  <si>
    <t>Dec. 31, 2015EUR (€)</t>
  </si>
  <si>
    <t>Dec. 31, 2015BRL</t>
  </si>
  <si>
    <t>Derivative [Line Items]</t>
  </si>
  <si>
    <t>Realized gain (loss) from foreign exchange derivatives</t>
  </si>
  <si>
    <t>(Loss) gain on net foreign currency assets</t>
  </si>
  <si>
    <t>Net fair value of outstanding contracts (in millions)</t>
  </si>
  <si>
    <t>British Pound/US dollar | Foreign Exchange Forward</t>
  </si>
  <si>
    <t>Notional balance of outstanding contracts (in millions): | £</t>
  </si>
  <si>
    <t>Euro/US dollar | Foreign Exchange Forward</t>
  </si>
  <si>
    <t>Notional balance of outstanding contracts (in millions): | €</t>
  </si>
  <si>
    <t>British Pound/Euro | Foreign Exchange Forward</t>
  </si>
  <si>
    <t>Canadian Dollar/US dollar | Foreign Exchange Forward</t>
  </si>
  <si>
    <t>Notional balance of outstanding contracts (in millions): | CAD</t>
  </si>
  <si>
    <t>Czech Koruna/US dollar | Foreign Exchange Forward</t>
  </si>
  <si>
    <t>Notional balance of outstanding contracts (in millions): | CZK</t>
  </si>
  <si>
    <t>Brazilian Real/US dollar | Foreign Exchange Forward</t>
  </si>
  <si>
    <t>Notional balance of outstanding contracts (in millions): | BRL</t>
  </si>
  <si>
    <t>Malaysian Ringgit/US dollar | Foreign Exchange Forward</t>
  </si>
  <si>
    <t>Notional balance of outstanding contracts (in millions): | MYR</t>
  </si>
  <si>
    <t>Derivative Instruments - Financial Information Related to Cash Flow Hedges (Detail) - USD ($) $ in Millions</t>
  </si>
  <si>
    <t>Unrealized (loss) gain on anticipated sales hedging transactions</t>
  </si>
  <si>
    <t>Cash Flow Hedging</t>
  </si>
  <si>
    <t>Gross</t>
  </si>
  <si>
    <t>Derivative Instruments - Financial Information Related to Cash Flow Hedges of Future Revenues (Detail) - Cash Flow Hedging € in Millions, $ in Millions</t>
  </si>
  <si>
    <t>Hedge effectiveness</t>
  </si>
  <si>
    <t>100.00%</t>
  </si>
  <si>
    <t>Net (loss) gain included in revenue | $</t>
  </si>
  <si>
    <t>Foreign Exchange Forward</t>
  </si>
  <si>
    <t>Notional balance of outstanding contracts versus the dollar (in millions) | €</t>
  </si>
  <si>
    <t>Derivative Instruments - Forward Contract Amounts Recorded in Consolidated Balance Sheets (Detail) - USD ($) $ in Millions</t>
  </si>
  <si>
    <t>Assets:</t>
  </si>
  <si>
    <t>Derivative Liability [Abstract]</t>
  </si>
  <si>
    <t>Derivative Instruments - Schedule of Balance Sheet Position of Forward Interest Rate Swaps Designated in Hedge Relationship (Detail) - USD ($) $ in Millions</t>
  </si>
  <si>
    <t>Derivative Instruments - Schedule of Gross and Net Amount Offset (Detail) - USD ($) $ in Millions</t>
  </si>
  <si>
    <t>Net Fair Value in the Consolidated Balance Sheets</t>
  </si>
  <si>
    <t>Balance Sheet Offsetting</t>
  </si>
  <si>
    <t>Gross Fair Value</t>
  </si>
  <si>
    <t>Counterparty Offsetting</t>
  </si>
  <si>
    <t>Balance Sheet Offsetting | Counterparty A</t>
  </si>
  <si>
    <t>Balance Sheet Offsetting | Counterparty B</t>
  </si>
  <si>
    <t>Balance Sheet Offsetting | Counterparty C</t>
  </si>
  <si>
    <t>Balance Sheet Offsetting | Counterparty D</t>
  </si>
  <si>
    <t>Balance Sheet Offsetting | Counterparty E</t>
  </si>
  <si>
    <t>Balance Sheet Offsetting | Counterparty F</t>
  </si>
  <si>
    <t>Balance Sheet Offsetting | Counterparty G</t>
  </si>
  <si>
    <t>Derivative Instruments - Schedule of Series of Forward Starting Swaps Each with a Term of One Year (Detail) $ in Millions</t>
  </si>
  <si>
    <t>Notional balance of outstanding contracts</t>
  </si>
  <si>
    <t>Derivative Instruments - Schedule of (Loss) Gain Recognized on Forward Interest Rate Swaps Not Designated in Hedge Relationship (Detail) - USD ($) $ in Millions</t>
  </si>
  <si>
    <t>Interest income (expense) on forward interest rate swaps</t>
  </si>
  <si>
    <t>Derivative Instruments - Schedule of Loss Recognized in Other Comprehensive Unrealized Loss on Forward Interest Rate Swaps Designated in Hedging Relationship (Detail) - USD ($) $ in Millions</t>
  </si>
  <si>
    <t>Change in unrealized loss (gain) on forward interest rate swap hedging:</t>
  </si>
  <si>
    <t>Net of taxes</t>
  </si>
  <si>
    <t>Income tax (benefit) expense</t>
  </si>
  <si>
    <t>Warranty - Additional Information (Detail)</t>
  </si>
  <si>
    <t>Wireless LAN Products | Enterprise Solutions</t>
  </si>
  <si>
    <t>Product Warranty Liability [Line Items]</t>
  </si>
  <si>
    <t>Product warranty period</t>
  </si>
  <si>
    <t>1 year</t>
  </si>
  <si>
    <t>Mobile Products | Enterprise Solutions</t>
  </si>
  <si>
    <t>Printers</t>
  </si>
  <si>
    <t>Thermal Printheads</t>
  </si>
  <si>
    <t>6 months</t>
  </si>
  <si>
    <t>Batteries</t>
  </si>
  <si>
    <t>Battery Based Products</t>
  </si>
  <si>
    <t>90 days</t>
  </si>
  <si>
    <t>Minimum | Advanced Data Capture Products</t>
  </si>
  <si>
    <t>Maximum | Advanced Data Capture Products</t>
  </si>
  <si>
    <t>5 years</t>
  </si>
  <si>
    <t>Warranty - Summary of Accrued Warranty Obligation (Detail) - USD ($) $ in Millions</t>
  </si>
  <si>
    <t>Movement in Standard and Extended Product Warranty, Increase (Decrease) [Roll Forward]</t>
  </si>
  <si>
    <t>Warranty expense</t>
  </si>
  <si>
    <t>Warranty payments</t>
  </si>
  <si>
    <t>Long-Term Debt - Summary of Carrying Value of Debt (Detail) - USD ($)</t>
  </si>
  <si>
    <t>Oct. 15, 2014</t>
  </si>
  <si>
    <t>Debt Instrument [Line Items]</t>
  </si>
  <si>
    <t>Less: debt issuance costs</t>
  </si>
  <si>
    <t>Less: unamortized discounts</t>
  </si>
  <si>
    <t>Interest rate on senior notes, percent</t>
  </si>
  <si>
    <t>3.25%</t>
  </si>
  <si>
    <t>7.25 % Senior Notes Due 2022</t>
  </si>
  <si>
    <t>7.25%</t>
  </si>
  <si>
    <t>Debt Instrument, Basis Spread on Variable Rate</t>
  </si>
  <si>
    <t>4.00%</t>
  </si>
  <si>
    <t>Long-Term Debt - Additional Information (Detail) - USD ($)</t>
  </si>
  <si>
    <t>Debt instrument, unamortized discount</t>
  </si>
  <si>
    <t>Interest rate at period end</t>
  </si>
  <si>
    <t>Letters of credit</t>
  </si>
  <si>
    <t>Funds available for other borrowings</t>
  </si>
  <si>
    <t>Percentage bearing variable interest, percentage rate</t>
  </si>
  <si>
    <t>Periodic payment terms, balloon payment to be paid</t>
  </si>
  <si>
    <t>Line of credit facility, principal prepayment</t>
  </si>
  <si>
    <t>Extinguishment of debt, percent of debt not substantially affected</t>
  </si>
  <si>
    <t>96.60%</t>
  </si>
  <si>
    <t>Extinguishment of debt, percent of debt substantially affected</t>
  </si>
  <si>
    <t>3.40%</t>
  </si>
  <si>
    <t>Gains (losses) on extinguishment of debt</t>
  </si>
  <si>
    <t>Contingencies (Details)</t>
  </si>
  <si>
    <t>Jul. 02, 2016officer</t>
  </si>
  <si>
    <t>Number of former officers being sued</t>
  </si>
  <si>
    <t>Loss per Share - Computation of Earnings Per Share (Detail) - USD ($) $ / shares in Units, $ in Millions</t>
  </si>
  <si>
    <t>Weighted average shares:</t>
  </si>
  <si>
    <t>Effect of dilutive securities outstanding (in shares)</t>
  </si>
  <si>
    <t>Basic per share amounts:</t>
  </si>
  <si>
    <t>Per share amount (in USD per share)</t>
  </si>
  <si>
    <t>Diluted per share amounts:</t>
  </si>
  <si>
    <t>Loss per Share - Potentially Dilutive Securities Excluded from Earnings Per Share Calculation (Detail) - shares</t>
  </si>
  <si>
    <t>Potentially dilutive shares (in shares)</t>
  </si>
  <si>
    <t>Share-Based Compensation - Additional Information (Detail) - USD ($) $ in Millions</t>
  </si>
  <si>
    <t>Share-based Compensation Arrangement by Share-based Payment Award [Line Items]</t>
  </si>
  <si>
    <t>Pre-tax share-based compensation expense recognized</t>
  </si>
  <si>
    <t>Tax related benefits recognized</t>
  </si>
  <si>
    <t>Total unearned compensation costs related to performance share awards</t>
  </si>
  <si>
    <t>Total unearned compensation costs amortization period</t>
  </si>
  <si>
    <t>3 years 3 months 12 days</t>
  </si>
  <si>
    <t>Performance Stock Units</t>
  </si>
  <si>
    <t>Shares, Granted</t>
  </si>
  <si>
    <t>Restricted Stock Awards</t>
  </si>
  <si>
    <t>Stock Purchase Plan | Minimum</t>
  </si>
  <si>
    <t>Expected weighted-average life</t>
  </si>
  <si>
    <t>3 months</t>
  </si>
  <si>
    <t>Restricted Stock Units</t>
  </si>
  <si>
    <t>Share-Based Compensation - Weighted-Average Assumptions Used for Grants of Stock Options and SARs (Detail) - USD ($) $ / shares in Units, $ in Millions</t>
  </si>
  <si>
    <t>Risk free interest rate, minimum</t>
  </si>
  <si>
    <t>0.25%</t>
  </si>
  <si>
    <t>0.02%</t>
  </si>
  <si>
    <t>Risk free interest rate, maximum</t>
  </si>
  <si>
    <t>1.75%</t>
  </si>
  <si>
    <t>2.14%</t>
  </si>
  <si>
    <t>Stock Option and Stock Appreciation Rights (SARs)</t>
  </si>
  <si>
    <t>Expected dividend yield</t>
  </si>
  <si>
    <t>0.00%</t>
  </si>
  <si>
    <t>Forfeiture rate</t>
  </si>
  <si>
    <t>9.01%</t>
  </si>
  <si>
    <t>10.24%</t>
  </si>
  <si>
    <t>Volatility</t>
  </si>
  <si>
    <t>43.14%</t>
  </si>
  <si>
    <t>33.98%</t>
  </si>
  <si>
    <t>Risk free interest rate</t>
  </si>
  <si>
    <t>1.29%</t>
  </si>
  <si>
    <t>1.53%</t>
  </si>
  <si>
    <t>5 years 3 months 30 days</t>
  </si>
  <si>
    <t>5 years 3 months 25 days</t>
  </si>
  <si>
    <t>Fair value of SARs granted (in millions)</t>
  </si>
  <si>
    <t>Weighted-average grant date fair value of SARs granted (per underlying share)</t>
  </si>
  <si>
    <t>Share-Based Compensation - Summary of SARs Activity (Detail) - Stock Appreciation Rights (SARs) $ / shares in Units, $ in Millions</t>
  </si>
  <si>
    <t>Jul. 02, 2016USD ($)$ / sharesshares</t>
  </si>
  <si>
    <t>SARs</t>
  </si>
  <si>
    <t>Shares, Outstanding at beginning of period | shares</t>
  </si>
  <si>
    <t>Shares, Granted | shares</t>
  </si>
  <si>
    <t>Shares, Exercised | shares</t>
  </si>
  <si>
    <t>Shares, Forfeited | shares</t>
  </si>
  <si>
    <t>Shares, Expired | shares</t>
  </si>
  <si>
    <t>Shares, Outstanding at end of period | shares</t>
  </si>
  <si>
    <t>Shares, Exercisable at end of period | shares</t>
  </si>
  <si>
    <t>Intrinsic value of exercised options (in millions) | $</t>
  </si>
  <si>
    <t>Weighted- Average Exercise Price</t>
  </si>
  <si>
    <t>Weighted-Average Exercise Price, Outstanding at beginning of year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at end of period | $ / shares</t>
  </si>
  <si>
    <t>Weighted-Average Exercise Price, Exercisable at end of period | $ / shares</t>
  </si>
  <si>
    <t>Aggregate intrinsic value, Outstanding | $</t>
  </si>
  <si>
    <t>Aggregate intrinsic value, Exercisable | $</t>
  </si>
  <si>
    <t>Weighted-average remaining contractual term, Outstanding</t>
  </si>
  <si>
    <t>7 years 5 months</t>
  </si>
  <si>
    <t>Weighted-average remaining contractual term, Exercisable</t>
  </si>
  <si>
    <t>5 years 5 months</t>
  </si>
  <si>
    <t>Share-Based Compensation - Summary of Restricted Stock Award Activity (Detail) - Restricted Stock Awards</t>
  </si>
  <si>
    <t>Jul. 02, 2016$ / sharesshares</t>
  </si>
  <si>
    <t>Shares, Released | shares</t>
  </si>
  <si>
    <t>Weighted-Average Grant Date Fair Value</t>
  </si>
  <si>
    <t>Weighted-Average Grant Date Fair Value, Outstanding at beginning of year | $ / shares</t>
  </si>
  <si>
    <t>Weighted-Average Grant Date Fair Value, Granted | $ / shares</t>
  </si>
  <si>
    <t>Weighted-Average Grant Date Fair Value, Released | $ / shares</t>
  </si>
  <si>
    <t>Weighted-Average Grant Date Fair Value, Forfeited | $ / shares</t>
  </si>
  <si>
    <t>Weighted-Average Grant Date Fair Value, Outstanding at end of period | $ / shares</t>
  </si>
  <si>
    <t>Share-Based Compensation - Summary of Performance Share Award Activity (Detail) - Performance Share Awards</t>
  </si>
  <si>
    <t>Performance Stock Awards</t>
  </si>
  <si>
    <t>Share-Based Compensation Share-Based Compensation - Summary of Restricted Stock Units Activity (Details) - Restricted Stock Units</t>
  </si>
  <si>
    <t>Jul. 02, 2016shares</t>
  </si>
  <si>
    <t>Shares, Outstanding at beginning of period</t>
  </si>
  <si>
    <t>Shares, Released</t>
  </si>
  <si>
    <t>Shares, Forfeited</t>
  </si>
  <si>
    <t>Shares, Outstanding at end of period</t>
  </si>
  <si>
    <t>Share-Based Compensation - Weighted-Average Assumptions Used for Employee Purchase Rights Granted Under Stock Purchase Plan (Detail) - Stock Purchase Plan - $ / shares</t>
  </si>
  <si>
    <t>Fair market value</t>
  </si>
  <si>
    <t>Option price</t>
  </si>
  <si>
    <t>Expected volatility</t>
  </si>
  <si>
    <t>58.00%</t>
  </si>
  <si>
    <t>27.00%</t>
  </si>
  <si>
    <t>0.21%</t>
  </si>
  <si>
    <t>0.04%</t>
  </si>
  <si>
    <t>Income Taxes (Restated) - Additional Information (Detail)</t>
  </si>
  <si>
    <t>Effective tax rate</t>
  </si>
  <si>
    <t>1.40%</t>
  </si>
  <si>
    <t>8.40%</t>
  </si>
  <si>
    <t>Statutory tax rate</t>
  </si>
  <si>
    <t>35.00%</t>
  </si>
  <si>
    <t>Accumulated Other Comprehensive Loss - Components of Accumulated Other Comprehensive (Loss) Income (AOCI) (Detail) - USD ($) $ in Millions</t>
  </si>
  <si>
    <t>AOCI Attributable to Parent, Net of Tax [Roll Forward]</t>
  </si>
  <si>
    <t>Beginning Balance</t>
  </si>
  <si>
    <t>Other comprehensive income (loss) before reclassifications</t>
  </si>
  <si>
    <t>Amounts reclassified from AOCI to income</t>
  </si>
  <si>
    <t>Tax benefit</t>
  </si>
  <si>
    <t>Other comprehensive loss</t>
  </si>
  <si>
    <t>Ending Balance</t>
  </si>
  <si>
    <t>Unrealized (losses) gain on sales hedging</t>
  </si>
  <si>
    <t>Unrealized (losses)/ gains on forward interest rate swaps</t>
  </si>
  <si>
    <t>Currency translation adjustments</t>
  </si>
  <si>
    <t>Accumulated Other Comprehensive Loss - Reclassification Out of AOCI to Earnings (Detail) - USD ($) $ in Millions</t>
  </si>
  <si>
    <t>Unrealized losses (gains) on sales hedging:</t>
  </si>
  <si>
    <t>Unrealized losses (gains) on forward interest rate swaps:</t>
  </si>
  <si>
    <t>Total amounts reclassified from AOCI</t>
  </si>
  <si>
    <t>Reclassification Out of AOCI to Earnings | Unrealized (losses) gain on sales hedging | Net sales of tangible products</t>
  </si>
  <si>
    <t>Total before tax</t>
  </si>
  <si>
    <t>Tax (benefit) expense</t>
  </si>
  <si>
    <t>Reclassification Out of AOCI to Earnings | Unrealized losses (gains) on forward interest rate swaps: | Interest expense and other, net</t>
  </si>
  <si>
    <t>Tax expense (benefit)</t>
  </si>
  <si>
    <t>Segment Information - Additional Information (Detail)</t>
  </si>
  <si>
    <t>Jul. 02, 2016Segment</t>
  </si>
  <si>
    <t>Number of reportable segments</t>
  </si>
  <si>
    <t>Segment Information - Segment Information by Reportable Segments (Detail) - USD ($) $ in Millions</t>
  </si>
  <si>
    <t>Operating income:</t>
  </si>
  <si>
    <t>Operating Segments</t>
  </si>
  <si>
    <t>Corporate, Eliminations</t>
  </si>
  <si>
    <t>Zebra Legacy | Operating Segments</t>
  </si>
  <si>
    <t>Enterprise Solutions | Operating Segments</t>
  </si>
</sst>
</file>

<file path=xl/styles.xml><?xml version="1.0" encoding="utf-8"?>
<styleSheet xmlns="http://schemas.openxmlformats.org/spreadsheetml/2006/main">
  <numFmts count="12">
    <numFmt formatCode="_(&quot;$ &quot;#,##0_);_(&quot;$ &quot;(#,##0)" numFmtId="165"/>
    <numFmt formatCode="_(&quot;$ &quot;#,##0.00_);_(&quot;$ &quot;(#,##0.00)" numFmtId="166"/>
    <numFmt formatCode="#,##0.0_);(#,##0.0)" numFmtId="167"/>
    <numFmt formatCode="_(&quot;$ &quot;#,##0.0_);_(&quot;$ &quot;(#,##0.0)" numFmtId="168"/>
    <numFmt formatCode="_(&quot;Level &quot;#,##0_);_(&quot;Level &quot;(#,##0)" numFmtId="169"/>
    <numFmt formatCode="_(&quot;£ &quot;#,##0_);_(&quot;£ &quot;(#,##0)" numFmtId="170"/>
    <numFmt formatCode="_(&quot;€ &quot;#,##0_);_(&quot;€ &quot;(#,##0)" numFmtId="171"/>
    <numFmt formatCode="_(&quot;CAD &quot;#,##0_);_(&quot;CAD &quot;(#,##0)" numFmtId="172"/>
    <numFmt formatCode="_(&quot;CZK &quot;#,##0_);_(&quot;CZK &quot;(#,##0)" numFmtId="173"/>
    <numFmt formatCode="_(&quot;BRL &quot;#,##0_);_(&quot;BRL &quot;(#,##0)" numFmtId="174"/>
    <numFmt formatCode="_(&quot;MYR &quot;#,##0_);_(&quot;MYR &quot;(#,##0)" numFmtId="175"/>
    <numFmt formatCode="_(&quot;Year &quot;#,##0_);_(&quot;Year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6</v>
      </c>
    </row>
    <row spans="1:3" r="9">
      <c t="s" s="4" r="A9">
        <v>14</v>
      </c>
      <c t="s" s="5" r="B9">
        <v>15</v>
      </c>
    </row>
    <row spans="1:3" r="10">
      <c t="s" s="4" r="A10">
        <v>16</v>
      </c>
      <c t="s" s="4" r="B10">
        <v>17</v>
      </c>
    </row>
    <row spans="1:3" r="11">
      <c t="s" s="4" r="A11">
        <v>18</v>
      </c>
      <c t="s" s="4" r="B11">
        <v>19</v>
      </c>
    </row>
    <row spans="1:3" r="12">
      <c t="s" s="4" r="A12">
        <v>20</v>
      </c>
      <c t="n" s="6" r="B12">
        <v>877212</v>
      </c>
    </row>
    <row spans="1:3" r="13">
      <c t="s" s="4" r="A13">
        <v>21</v>
      </c>
      <c t="s" s="4" r="B13">
        <v>22</v>
      </c>
    </row>
    <row spans="1:3" r="14">
      <c t="s" s="4" r="A14">
        <v>23</v>
      </c>
      <c t="s" s="4" r="B14">
        <v>24</v>
      </c>
    </row>
    <row spans="1:3" r="15">
      <c t="s" s="4" r="A15">
        <v>25</v>
      </c>
      <c t="n" s="6" r="C15">
        <v>52785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0</v>
      </c>
      <c t="s" s="2" r="B1">
        <v>1</v>
      </c>
    </row>
    <row spans="1:2" r="2">
      <c t="s" s="2" r="B2">
        <v>2</v>
      </c>
    </row>
    <row spans="1:2" r="3">
      <c t="s" s="3" r="A3">
        <v>159</v>
      </c>
    </row>
    <row spans="1:2" r="4">
      <c t="s" s="4" r="A4">
        <v>120</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41</v>
      </c>
      <c t="n" s="7" r="C3">
        <v>192</v>
      </c>
    </row>
    <row spans="1:3" r="4">
      <c t="s" s="4" r="A4">
        <v>30</v>
      </c>
      <c t="n" s="6" r="B4">
        <v>631</v>
      </c>
      <c t="n" s="6" r="C4">
        <v>671</v>
      </c>
    </row>
    <row spans="1:3" r="5">
      <c t="s" s="4" r="A5">
        <v>31</v>
      </c>
      <c t="n" s="6" r="B5">
        <v>362</v>
      </c>
      <c t="n" s="6" r="C5">
        <v>397</v>
      </c>
    </row>
    <row spans="1:3" r="6">
      <c t="s" s="4" r="A6">
        <v>32</v>
      </c>
      <c t="n" s="6" r="B6">
        <v>88</v>
      </c>
      <c t="n" s="6" r="C6">
        <v>74</v>
      </c>
    </row>
    <row spans="1:3" r="7">
      <c t="s" s="4" r="A7">
        <v>33</v>
      </c>
      <c t="n" s="6" r="B7">
        <v>1222</v>
      </c>
      <c t="n" s="6" r="C7">
        <v>1334</v>
      </c>
    </row>
    <row spans="1:3" r="8">
      <c t="s" s="4" r="A8">
        <v>34</v>
      </c>
      <c t="n" s="6" r="B8">
        <v>301</v>
      </c>
      <c t="n" s="6" r="C8">
        <v>298</v>
      </c>
    </row>
    <row spans="1:3" r="9">
      <c t="s" s="4" r="A9">
        <v>35</v>
      </c>
      <c t="n" s="6" r="B9">
        <v>2493</v>
      </c>
      <c t="n" s="6" r="C9">
        <v>2490</v>
      </c>
    </row>
    <row spans="1:3" r="10">
      <c t="s" s="4" r="A10">
        <v>36</v>
      </c>
      <c t="n" s="6" r="B10">
        <v>640</v>
      </c>
      <c t="n" s="6" r="C10">
        <v>757</v>
      </c>
    </row>
    <row spans="1:3" r="11">
      <c t="s" s="4" r="A11">
        <v>37</v>
      </c>
      <c t="n" s="6" r="B11">
        <v>71</v>
      </c>
      <c t="n" s="6" r="C11">
        <v>70</v>
      </c>
    </row>
    <row spans="1:3" r="12">
      <c t="s" s="4" r="A12">
        <v>38</v>
      </c>
      <c t="n" s="6" r="B12">
        <v>78</v>
      </c>
      <c t="n" s="6" r="C12">
        <v>91</v>
      </c>
    </row>
    <row spans="1:3" r="13">
      <c t="s" s="4" r="A13">
        <v>39</v>
      </c>
      <c t="n" s="6" r="B13">
        <v>4805</v>
      </c>
      <c t="n" s="6" r="C13">
        <v>5040</v>
      </c>
    </row>
    <row spans="1:3" r="14">
      <c t="s" s="3" r="A14">
        <v>40</v>
      </c>
    </row>
    <row spans="1:3" r="15">
      <c t="s" s="4" r="A15">
        <v>41</v>
      </c>
      <c t="n" s="6" r="B15">
        <v>347</v>
      </c>
      <c t="n" s="6" r="C15">
        <v>289</v>
      </c>
    </row>
    <row spans="1:3" r="16">
      <c t="s" s="4" r="A16">
        <v>42</v>
      </c>
      <c t="n" s="6" r="B16">
        <v>303</v>
      </c>
      <c t="n" s="6" r="C16">
        <v>367</v>
      </c>
    </row>
    <row spans="1:3" r="17">
      <c t="s" s="4" r="A17">
        <v>43</v>
      </c>
      <c t="n" s="6" r="B17">
        <v>209</v>
      </c>
      <c t="n" s="6" r="C17">
        <v>197</v>
      </c>
    </row>
    <row spans="1:3" r="18">
      <c t="s" s="4" r="A18">
        <v>44</v>
      </c>
      <c t="n" s="6" r="B18">
        <v>11</v>
      </c>
      <c t="n" s="6" r="C18">
        <v>42</v>
      </c>
    </row>
    <row spans="1:3" r="19">
      <c t="s" s="4" r="A19">
        <v>45</v>
      </c>
      <c t="n" s="6" r="B19">
        <v>870</v>
      </c>
      <c t="n" s="6" r="C19">
        <v>895</v>
      </c>
    </row>
    <row spans="1:3" r="20">
      <c t="s" s="4" r="A20">
        <v>46</v>
      </c>
      <c t="n" s="6" r="B20">
        <v>2873</v>
      </c>
      <c t="n" s="6" r="C20">
        <v>3012</v>
      </c>
    </row>
    <row spans="1:3" r="21">
      <c t="s" s="4" r="A21">
        <v>47</v>
      </c>
      <c t="n" s="6" r="B21">
        <v>118</v>
      </c>
      <c t="n" s="6" r="C21">
        <v>124</v>
      </c>
    </row>
    <row spans="1:3" r="22">
      <c t="s" s="4" r="A22">
        <v>48</v>
      </c>
      <c t="n" s="6" r="B22">
        <v>127</v>
      </c>
      <c t="n" s="6" r="C22">
        <v>116</v>
      </c>
    </row>
    <row spans="1:3" r="23">
      <c t="s" s="4" r="A23">
        <v>49</v>
      </c>
      <c t="n" s="6" r="B23">
        <v>3988</v>
      </c>
      <c t="n" s="6" r="C23">
        <v>4147</v>
      </c>
    </row>
    <row spans="1:3" r="24">
      <c t="s" s="3" r="A24">
        <v>50</v>
      </c>
    </row>
    <row spans="1:3" r="25">
      <c t="s" s="4" r="A25">
        <v>51</v>
      </c>
      <c t="n" s="6" r="B25">
        <v>0</v>
      </c>
      <c t="n" s="6" r="C25">
        <v>0</v>
      </c>
    </row>
    <row spans="1:3" r="26">
      <c t="s" s="4" r="A26">
        <v>52</v>
      </c>
      <c t="n" s="6" r="B26">
        <v>1</v>
      </c>
      <c t="n" s="6" r="C26">
        <v>1</v>
      </c>
    </row>
    <row spans="1:3" r="27">
      <c t="s" s="4" r="A27">
        <v>53</v>
      </c>
      <c t="n" s="6" r="B27">
        <v>189</v>
      </c>
      <c t="n" s="6" r="C27">
        <v>194</v>
      </c>
    </row>
    <row spans="1:3" r="28">
      <c t="s" s="4" r="A28">
        <v>54</v>
      </c>
      <c t="n" s="6" r="B28">
        <v>-615</v>
      </c>
      <c t="n" s="6" r="C28">
        <v>-631</v>
      </c>
    </row>
    <row spans="1:3" r="29">
      <c t="s" s="4" r="A29">
        <v>55</v>
      </c>
      <c t="n" s="6" r="B29">
        <v>1306</v>
      </c>
      <c t="n" s="6" r="C29">
        <v>1377</v>
      </c>
    </row>
    <row spans="1:3" r="30">
      <c t="s" s="4" r="A30">
        <v>56</v>
      </c>
      <c t="n" s="6" r="B30">
        <v>-64</v>
      </c>
      <c t="n" s="6" r="C30">
        <v>-48</v>
      </c>
    </row>
    <row spans="1:3" r="31">
      <c t="s" s="4" r="A31">
        <v>57</v>
      </c>
      <c t="n" s="6" r="B31">
        <v>817</v>
      </c>
      <c t="n" s="6" r="C31">
        <v>893</v>
      </c>
    </row>
    <row spans="1:3" r="32">
      <c t="s" s="4" r="A32">
        <v>58</v>
      </c>
      <c t="n" s="7" r="B32">
        <v>4805</v>
      </c>
      <c t="n" s="7" r="C32">
        <v>50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151</v>
      </c>
    </row>
    <row spans="1:2" r="4">
      <c t="s" s="4" r="A4">
        <v>154</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1</v>
      </c>
      <c t="s" s="2" r="B1">
        <v>1</v>
      </c>
    </row>
    <row spans="1:2" r="2">
      <c t="s" s="2" r="B2">
        <v>2</v>
      </c>
    </row>
    <row spans="1:2" r="3">
      <c t="s" s="3" r="A3">
        <v>151</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3" r="A3">
        <v>157</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159</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0</v>
      </c>
      <c t="s" s="2" r="B1">
        <v>1</v>
      </c>
    </row>
    <row spans="1:2" r="2">
      <c t="s" s="2" r="B2">
        <v>2</v>
      </c>
    </row>
    <row spans="1:2" r="3">
      <c t="s" s="3" r="A3">
        <v>162</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165</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v>
      </c>
      <c t="s" s="2" r="B1">
        <v>2</v>
      </c>
      <c t="s" s="2" r="C1">
        <v>27</v>
      </c>
    </row>
    <row spans="1:3" r="2">
      <c t="s" s="3" r="A2">
        <v>60</v>
      </c>
    </row>
    <row spans="1:3" r="3">
      <c t="s" s="4" r="A3">
        <v>61</v>
      </c>
      <c t="n" s="7" r="B3">
        <v>6</v>
      </c>
      <c t="n" s="7" r="C3">
        <v>6</v>
      </c>
    </row>
    <row spans="1:3" r="4">
      <c t="s" s="4" r="A4">
        <v>62</v>
      </c>
      <c t="n" s="8" r="B4">
        <v>0.01</v>
      </c>
      <c t="n" s="8" r="C4">
        <v>0.01</v>
      </c>
    </row>
    <row spans="1:3" r="5">
      <c t="s" s="4" r="A5">
        <v>63</v>
      </c>
      <c t="n" s="6" r="B5">
        <v>10000000</v>
      </c>
      <c t="n" s="6" r="C5">
        <v>10000000</v>
      </c>
    </row>
    <row spans="1:3" r="6">
      <c t="s" s="4" r="A6">
        <v>64</v>
      </c>
      <c t="n" s="6" r="B6">
        <v>0</v>
      </c>
      <c t="n" s="6" r="C6">
        <v>0</v>
      </c>
    </row>
    <row spans="1:3" r="7">
      <c t="s" s="4" r="A7">
        <v>65</v>
      </c>
      <c t="n" s="6" r="B7">
        <v>19375649</v>
      </c>
      <c t="n" s="6" r="C7">
        <v>19990006</v>
      </c>
    </row>
    <row spans="1:3" r="8">
      <c t="s" s="4" r="A8">
        <v>66</v>
      </c>
      <c t="n" s="8" r="B8">
        <v>0.01</v>
      </c>
      <c t="n" s="8" r="C8">
        <v>0.01</v>
      </c>
    </row>
    <row spans="1:3" r="9">
      <c t="s" s="4" r="A9">
        <v>67</v>
      </c>
      <c t="n" s="6" r="B9">
        <v>150000000</v>
      </c>
      <c t="n" s="6" r="C9">
        <v>150000000</v>
      </c>
    </row>
    <row spans="1:3" r="10">
      <c t="s" s="4" r="A10">
        <v>68</v>
      </c>
      <c t="n" s="6" r="B10">
        <v>72151857</v>
      </c>
      <c t="n" s="6" r="C10">
        <v>72151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8</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4" r="A3">
        <v>224</v>
      </c>
      <c t="s" s="4" r="B3">
        <v>225</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row>
    <row spans="1:2" r="10">
      <c t="s" s="4" r="A10">
        <v>230</v>
      </c>
      <c t="s" s="4" r="B10">
        <v>237</v>
      </c>
    </row>
    <row spans="1:2" r="11">
      <c t="s" s="4" r="A11">
        <v>238</v>
      </c>
      <c t="s" s="4" r="B11">
        <v>239</v>
      </c>
    </row>
    <row spans="1:2" r="12">
      <c t="s" s="4" r="A12">
        <v>240</v>
      </c>
      <c t="s" s="4" r="B12">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2</v>
      </c>
      <c t="s" s="2" r="B1">
        <v>1</v>
      </c>
    </row>
    <row spans="1:2" r="2">
      <c t="s" s="2" r="B2">
        <v>2</v>
      </c>
    </row>
    <row spans="1:2" r="3">
      <c t="s" s="3" r="A3">
        <v>174</v>
      </c>
    </row>
    <row spans="1:2" r="4">
      <c t="s" s="4" r="A4">
        <v>243</v>
      </c>
      <c t="s" s="4"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177</v>
      </c>
    </row>
    <row spans="1:2" r="4">
      <c t="s" s="4" r="A4">
        <v>246</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48</v>
      </c>
      <c t="s" s="2" r="B1">
        <v>1</v>
      </c>
    </row>
    <row spans="1:2" r="2">
      <c t="s" s="2" r="B2">
        <v>2</v>
      </c>
    </row>
    <row spans="1:2" r="3">
      <c t="s" s="3" r="A3">
        <v>183</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86</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66</v>
      </c>
      <c t="s" s="2" r="B1">
        <v>1</v>
      </c>
    </row>
    <row spans="1:2" r="2">
      <c t="s" s="2" r="B2">
        <v>2</v>
      </c>
    </row>
    <row spans="1:2" r="3">
      <c t="s" s="3" r="A3">
        <v>193</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1</v>
      </c>
      <c t="s" s="2" r="B1">
        <v>1</v>
      </c>
    </row>
    <row spans="1:2" r="2">
      <c t="s" s="2" r="B2">
        <v>2</v>
      </c>
    </row>
    <row spans="1:2" r="3">
      <c t="s" s="3" r="A3">
        <v>197</v>
      </c>
    </row>
    <row spans="1:2" r="4">
      <c t="s" s="4" r="A4">
        <v>272</v>
      </c>
      <c t="s" s="4" r="B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t="s" s="1" r="A1">
        <v>274</v>
      </c>
      <c t="s" s="2" r="B1">
        <v>70</v>
      </c>
      <c t="s" s="2" r="E1">
        <v>1</v>
      </c>
    </row>
    <row spans="1:6" r="2">
      <c t="s" s="2" r="B2">
        <v>2</v>
      </c>
      <c t="s" s="2" r="C2">
        <v>275</v>
      </c>
      <c t="s" s="2" r="D2">
        <v>71</v>
      </c>
      <c t="s" s="2" r="E2">
        <v>2</v>
      </c>
      <c t="s" s="2" r="F2">
        <v>71</v>
      </c>
    </row>
    <row spans="1:6" r="3">
      <c t="s" s="3" r="A3">
        <v>276</v>
      </c>
    </row>
    <row spans="1:6" r="4">
      <c t="s" s="4" r="A4">
        <v>277</v>
      </c>
      <c t="n" s="7" r="B4">
        <v>383</v>
      </c>
      <c t="n" s="7" r="D4">
        <v>407</v>
      </c>
      <c t="n" s="7" r="E4">
        <v>763</v>
      </c>
      <c t="n" s="7" r="F4">
        <v>796</v>
      </c>
    </row>
    <row spans="1:6" r="5">
      <c t="s" s="4" r="A5">
        <v>278</v>
      </c>
      <c t="n" s="7" r="B5">
        <v>-45</v>
      </c>
      <c t="n" s="7" r="C5">
        <v>-71</v>
      </c>
      <c t="n" s="7" r="D5">
        <v>-77</v>
      </c>
      <c t="n" s="6" r="E5">
        <v>-71</v>
      </c>
      <c t="n" s="6" r="F5">
        <v>-102</v>
      </c>
    </row>
    <row spans="1:6" r="6">
      <c t="s" s="4" r="A6">
        <v>279</v>
      </c>
      <c t="n" s="6" r="E6">
        <v>7</v>
      </c>
      <c t="n" s="7" r="F6">
        <v>-16</v>
      </c>
    </row>
    <row spans="1:6" r="7">
      <c t="s" s="4" r="A7">
        <v>280</v>
      </c>
    </row>
    <row spans="1:6" r="8">
      <c t="s" s="3" r="A8">
        <v>276</v>
      </c>
    </row>
    <row spans="1:6" r="9">
      <c t="s" s="4" r="A9">
        <v>277</v>
      </c>
      <c t="n" s="6" r="E9">
        <v>11</v>
      </c>
    </row>
    <row spans="1:6" r="10">
      <c t="s" s="4" r="A10">
        <v>278</v>
      </c>
      <c t="n" s="7" r="C10">
        <v>7</v>
      </c>
      <c t="n" s="9" r="E10">
        <v>-6.6</v>
      </c>
    </row>
    <row spans="1:6" r="11">
      <c t="s" s="4" r="A11">
        <v>279</v>
      </c>
      <c t="n" s="7" r="E11">
        <v>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81</v>
      </c>
      <c t="s" s="2" r="B1">
        <v>2</v>
      </c>
      <c t="s" s="2" r="C1">
        <v>27</v>
      </c>
    </row>
    <row spans="1:3" r="2">
      <c t="s" s="3" r="A2">
        <v>276</v>
      </c>
    </row>
    <row spans="1:3" r="3">
      <c t="s" s="4" r="A3">
        <v>35</v>
      </c>
      <c t="n" s="7" r="B3">
        <v>2493</v>
      </c>
      <c t="n" s="7" r="C3">
        <v>2490</v>
      </c>
    </row>
    <row spans="1:3" r="4">
      <c t="s" s="4" r="A4">
        <v>37</v>
      </c>
      <c t="n" s="6" r="B4">
        <v>71</v>
      </c>
      <c t="n" s="6" r="C4">
        <v>70</v>
      </c>
    </row>
    <row spans="1:3" r="5">
      <c t="s" s="4" r="A5">
        <v>39</v>
      </c>
      <c t="n" s="6" r="B5">
        <v>4805</v>
      </c>
      <c t="n" s="6" r="C5">
        <v>5040</v>
      </c>
    </row>
    <row spans="1:3" r="6">
      <c t="s" s="4" r="A6">
        <v>44</v>
      </c>
      <c t="n" s="6" r="B6">
        <v>11</v>
      </c>
      <c t="n" s="6" r="C6">
        <v>42</v>
      </c>
    </row>
    <row spans="1:3" r="7">
      <c t="s" s="4" r="A7">
        <v>45</v>
      </c>
      <c t="n" s="6" r="B7">
        <v>870</v>
      </c>
      <c t="n" s="6" r="C7">
        <v>895</v>
      </c>
    </row>
    <row spans="1:3" r="8">
      <c t="s" s="4" r="A8">
        <v>48</v>
      </c>
      <c t="n" s="6" r="B8">
        <v>127</v>
      </c>
      <c t="n" s="6" r="C8">
        <v>116</v>
      </c>
    </row>
    <row spans="1:3" r="9">
      <c t="s" s="4" r="A9">
        <v>49</v>
      </c>
      <c t="n" s="6" r="B9">
        <v>3988</v>
      </c>
      <c t="n" s="6" r="C9">
        <v>4147</v>
      </c>
    </row>
    <row spans="1:3" r="10">
      <c t="s" s="4" r="A10">
        <v>55</v>
      </c>
      <c t="n" s="6" r="B10">
        <v>1306</v>
      </c>
    </row>
    <row spans="1:3" r="11">
      <c t="s" s="4" r="A11">
        <v>282</v>
      </c>
      <c t="n" s="6" r="B11">
        <v>817</v>
      </c>
      <c t="n" s="6" r="C11">
        <v>893</v>
      </c>
    </row>
    <row spans="1:3" r="12">
      <c t="s" s="4" r="A12">
        <v>283</v>
      </c>
      <c t="n" s="6" r="B12">
        <v>4805</v>
      </c>
      <c t="n" s="7" r="C12">
        <v>5040</v>
      </c>
    </row>
    <row spans="1:3" r="13">
      <c t="s" s="4" r="A13">
        <v>284</v>
      </c>
    </row>
    <row spans="1:3" r="14">
      <c t="s" s="3" r="A14">
        <v>276</v>
      </c>
    </row>
    <row spans="1:3" r="15">
      <c t="s" s="4" r="A15">
        <v>35</v>
      </c>
      <c t="n" s="6" r="B15">
        <v>2496</v>
      </c>
    </row>
    <row spans="1:3" r="16">
      <c t="s" s="4" r="A16">
        <v>37</v>
      </c>
      <c t="n" s="6" r="B16">
        <v>54</v>
      </c>
    </row>
    <row spans="1:3" r="17">
      <c t="s" s="4" r="A17">
        <v>39</v>
      </c>
      <c t="n" s="6" r="B17">
        <v>4791</v>
      </c>
    </row>
    <row spans="1:3" r="18">
      <c t="s" s="4" r="A18">
        <v>44</v>
      </c>
      <c t="n" s="6" r="B18">
        <v>0</v>
      </c>
    </row>
    <row spans="1:3" r="19">
      <c t="s" s="4" r="A19">
        <v>45</v>
      </c>
      <c t="n" s="6" r="B19">
        <v>859</v>
      </c>
    </row>
    <row spans="1:3" r="20">
      <c t="s" s="4" r="A20">
        <v>48</v>
      </c>
      <c t="n" s="6" r="B20">
        <v>110</v>
      </c>
    </row>
    <row spans="1:3" r="21">
      <c t="s" s="4" r="A21">
        <v>49</v>
      </c>
      <c t="n" s="6" r="B21">
        <v>3960</v>
      </c>
    </row>
    <row spans="1:3" r="22">
      <c t="s" s="4" r="A22">
        <v>55</v>
      </c>
      <c t="n" s="6" r="B22">
        <v>1320</v>
      </c>
    </row>
    <row spans="1:3" r="23">
      <c t="s" s="4" r="A23">
        <v>282</v>
      </c>
      <c t="n" s="6" r="B23">
        <v>831</v>
      </c>
    </row>
    <row spans="1:3" r="24">
      <c t="s" s="4" r="A24">
        <v>283</v>
      </c>
      <c t="n" s="6" r="B24">
        <v>4791</v>
      </c>
    </row>
    <row spans="1:3" r="25">
      <c t="s" s="4" r="A25">
        <v>280</v>
      </c>
    </row>
    <row spans="1:3" r="26">
      <c t="s" s="3" r="A26">
        <v>276</v>
      </c>
    </row>
    <row spans="1:3" r="27">
      <c t="s" s="4" r="A27">
        <v>35</v>
      </c>
      <c t="n" s="6" r="B27">
        <v>-3</v>
      </c>
    </row>
    <row spans="1:3" r="28">
      <c t="s" s="4" r="A28">
        <v>37</v>
      </c>
      <c t="n" s="6" r="B28">
        <v>17</v>
      </c>
    </row>
    <row spans="1:3" r="29">
      <c t="s" s="4" r="A29">
        <v>39</v>
      </c>
      <c t="n" s="6" r="B29">
        <v>14</v>
      </c>
    </row>
    <row spans="1:3" r="30">
      <c t="s" s="4" r="A30">
        <v>44</v>
      </c>
      <c t="n" s="6" r="B30">
        <v>11</v>
      </c>
    </row>
    <row spans="1:3" r="31">
      <c t="s" s="4" r="A31">
        <v>45</v>
      </c>
      <c t="n" s="6" r="B31">
        <v>11</v>
      </c>
    </row>
    <row spans="1:3" r="32">
      <c t="s" s="4" r="A32">
        <v>48</v>
      </c>
      <c t="n" s="6" r="B32">
        <v>17</v>
      </c>
    </row>
    <row spans="1:3" r="33">
      <c t="s" s="4" r="A33">
        <v>49</v>
      </c>
      <c t="n" s="6" r="B33">
        <v>28</v>
      </c>
    </row>
    <row spans="1:3" r="34">
      <c t="s" s="4" r="A34">
        <v>55</v>
      </c>
      <c t="n" s="6" r="B34">
        <v>-14</v>
      </c>
    </row>
    <row spans="1:3" r="35">
      <c t="s" s="4" r="A35">
        <v>282</v>
      </c>
      <c t="n" s="6" r="B35">
        <v>-14</v>
      </c>
    </row>
    <row spans="1:3" r="36">
      <c t="s" s="4" r="A36">
        <v>283</v>
      </c>
      <c t="n" s="7" r="B36">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753</v>
      </c>
      <c t="n" s="7" r="C4">
        <v>762</v>
      </c>
      <c t="n" s="7" r="D4">
        <v>1469</v>
      </c>
      <c t="n" s="7" r="E4">
        <v>1517</v>
      </c>
    </row>
    <row spans="1:5" r="5">
      <c t="s" s="4" r="A5">
        <v>74</v>
      </c>
      <c t="n" s="6" r="B5">
        <v>126</v>
      </c>
      <c t="n" s="6" r="C5">
        <v>128</v>
      </c>
      <c t="n" s="6" r="D5">
        <v>259</v>
      </c>
      <c t="n" s="6" r="E5">
        <v>266</v>
      </c>
    </row>
    <row spans="1:5" r="6">
      <c t="s" s="4" r="A6">
        <v>75</v>
      </c>
      <c t="n" s="6" r="B6">
        <v>879</v>
      </c>
      <c t="n" s="6" r="C6">
        <v>890</v>
      </c>
      <c t="n" s="6" r="D6">
        <v>1728</v>
      </c>
      <c t="n" s="6" r="E6">
        <v>1783</v>
      </c>
    </row>
    <row spans="1:5" r="7">
      <c t="s" s="3" r="A7">
        <v>76</v>
      </c>
    </row>
    <row spans="1:5" r="8">
      <c t="s" s="4" r="A8">
        <v>77</v>
      </c>
      <c t="n" s="6" r="B8">
        <v>387</v>
      </c>
      <c t="n" s="6" r="C8">
        <v>407</v>
      </c>
      <c t="n" s="6" r="D8">
        <v>762</v>
      </c>
      <c t="n" s="6" r="E8">
        <v>793</v>
      </c>
    </row>
    <row spans="1:5" r="9">
      <c t="s" s="4" r="A9">
        <v>78</v>
      </c>
      <c t="n" s="6" r="B9">
        <v>86</v>
      </c>
      <c t="n" s="6" r="C9">
        <v>90</v>
      </c>
      <c t="n" s="6" r="D9">
        <v>170</v>
      </c>
      <c t="n" s="6" r="E9">
        <v>188</v>
      </c>
    </row>
    <row spans="1:5" r="10">
      <c t="s" s="4" r="A10">
        <v>79</v>
      </c>
      <c t="n" s="6" r="B10">
        <v>473</v>
      </c>
      <c t="n" s="6" r="C10">
        <v>497</v>
      </c>
      <c t="n" s="6" r="D10">
        <v>932</v>
      </c>
      <c t="n" s="6" r="E10">
        <v>981</v>
      </c>
    </row>
    <row spans="1:5" r="11">
      <c t="s" s="4" r="A11">
        <v>80</v>
      </c>
      <c t="n" s="6" r="B11">
        <v>406</v>
      </c>
      <c t="n" s="6" r="C11">
        <v>393</v>
      </c>
      <c t="n" s="6" r="D11">
        <v>796</v>
      </c>
      <c t="n" s="6" r="E11">
        <v>802</v>
      </c>
    </row>
    <row spans="1:5" r="12">
      <c t="s" s="3" r="A12">
        <v>81</v>
      </c>
    </row>
    <row spans="1:5" r="13">
      <c t="s" s="4" r="A13">
        <v>82</v>
      </c>
      <c t="n" s="6" r="B13">
        <v>112</v>
      </c>
      <c t="n" s="6" r="C13">
        <v>125</v>
      </c>
      <c t="n" s="6" r="D13">
        <v>225</v>
      </c>
      <c t="n" s="6" r="E13">
        <v>247</v>
      </c>
    </row>
    <row spans="1:5" r="14">
      <c t="s" s="4" r="A14">
        <v>83</v>
      </c>
      <c t="n" s="6" r="B14">
        <v>95</v>
      </c>
      <c t="n" s="6" r="C14">
        <v>100</v>
      </c>
      <c t="n" s="6" r="D14">
        <v>188</v>
      </c>
      <c t="n" s="6" r="E14">
        <v>196</v>
      </c>
    </row>
    <row spans="1:5" r="15">
      <c t="s" s="4" r="A15">
        <v>84</v>
      </c>
      <c t="n" s="6" r="B15">
        <v>77</v>
      </c>
      <c t="n" s="6" r="C15">
        <v>70</v>
      </c>
      <c t="n" s="6" r="D15">
        <v>151</v>
      </c>
      <c t="n" s="6" r="E15">
        <v>136</v>
      </c>
    </row>
    <row spans="1:5" r="16">
      <c t="s" s="4" r="A16">
        <v>85</v>
      </c>
      <c t="n" s="6" r="B16">
        <v>60</v>
      </c>
      <c t="n" s="6" r="C16">
        <v>63</v>
      </c>
      <c t="n" s="6" r="D16">
        <v>119</v>
      </c>
      <c t="n" s="6" r="E16">
        <v>131</v>
      </c>
    </row>
    <row spans="1:5" r="17">
      <c t="s" s="4" r="A17">
        <v>86</v>
      </c>
      <c t="n" s="6" r="B17">
        <v>34</v>
      </c>
      <c t="n" s="6" r="C17">
        <v>31</v>
      </c>
      <c t="n" s="6" r="D17">
        <v>70</v>
      </c>
      <c t="n" s="6" r="E17">
        <v>57</v>
      </c>
    </row>
    <row spans="1:5" r="18">
      <c t="s" s="4" r="A18">
        <v>87</v>
      </c>
      <c t="n" s="6" r="B18">
        <v>5</v>
      </c>
      <c t="n" s="6" r="C18">
        <v>18</v>
      </c>
      <c t="n" s="6" r="D18">
        <v>10</v>
      </c>
      <c t="n" s="6" r="E18">
        <v>29</v>
      </c>
    </row>
    <row spans="1:5" r="19">
      <c t="s" s="4" r="A19">
        <v>88</v>
      </c>
      <c t="n" s="6" r="B19">
        <v>383</v>
      </c>
      <c t="n" s="6" r="C19">
        <v>407</v>
      </c>
      <c t="n" s="6" r="D19">
        <v>763</v>
      </c>
      <c t="n" s="6" r="E19">
        <v>796</v>
      </c>
    </row>
    <row spans="1:5" r="20">
      <c t="s" s="4" r="A20">
        <v>89</v>
      </c>
      <c t="n" s="6" r="B20">
        <v>23</v>
      </c>
      <c t="n" s="6" r="C20">
        <v>-14</v>
      </c>
      <c t="n" s="6" r="D20">
        <v>33</v>
      </c>
      <c t="n" s="6" r="E20">
        <v>6</v>
      </c>
    </row>
    <row spans="1:5" r="21">
      <c t="s" s="3" r="A21">
        <v>90</v>
      </c>
    </row>
    <row spans="1:5" r="22">
      <c t="s" s="4" r="A22">
        <v>91</v>
      </c>
      <c t="n" s="6" r="B22">
        <v>-5</v>
      </c>
      <c t="n" s="6" r="C22">
        <v>11</v>
      </c>
      <c t="n" s="6" r="D22">
        <v>-3</v>
      </c>
      <c t="n" s="6" r="E22">
        <v>-16</v>
      </c>
    </row>
    <row spans="1:5" r="23">
      <c t="s" s="4" r="A23">
        <v>92</v>
      </c>
      <c t="n" s="6" r="B23">
        <v>-51</v>
      </c>
      <c t="n" s="6" r="C23">
        <v>-50</v>
      </c>
      <c t="n" s="6" r="D23">
        <v>-102</v>
      </c>
      <c t="n" s="6" r="E23">
        <v>-101</v>
      </c>
    </row>
    <row spans="1:5" r="24">
      <c t="s" s="4" r="A24">
        <v>93</v>
      </c>
      <c t="n" s="6" r="B24">
        <v>-56</v>
      </c>
      <c t="n" s="6" r="C24">
        <v>-39</v>
      </c>
      <c t="n" s="6" r="D24">
        <v>-105</v>
      </c>
      <c t="n" s="6" r="E24">
        <v>-117</v>
      </c>
    </row>
    <row spans="1:5" r="25">
      <c t="s" s="4" r="A25">
        <v>94</v>
      </c>
      <c t="n" s="6" r="B25">
        <v>-33</v>
      </c>
      <c t="n" s="6" r="C25">
        <v>-53</v>
      </c>
      <c t="n" s="6" r="D25">
        <v>-72</v>
      </c>
      <c t="n" s="6" r="E25">
        <v>-111</v>
      </c>
    </row>
    <row spans="1:5" r="26">
      <c t="s" s="4" r="A26">
        <v>95</v>
      </c>
      <c t="n" s="6" r="B26">
        <v>12</v>
      </c>
      <c t="n" s="6" r="C26">
        <v>24</v>
      </c>
      <c t="n" s="6" r="D26">
        <v>-1</v>
      </c>
      <c t="n" s="6" r="E26">
        <v>-9</v>
      </c>
    </row>
    <row spans="1:5" r="27">
      <c t="s" s="4" r="A27">
        <v>96</v>
      </c>
      <c t="n" s="7" r="B27">
        <v>-45</v>
      </c>
      <c t="n" s="7" r="C27">
        <v>-77</v>
      </c>
      <c t="n" s="7" r="D27">
        <v>-71</v>
      </c>
      <c t="n" s="7" r="E27">
        <v>-102</v>
      </c>
    </row>
    <row spans="1:5" r="28">
      <c t="s" s="4" r="A28">
        <v>97</v>
      </c>
      <c t="n" s="8" r="B28">
        <v>-0.88</v>
      </c>
      <c t="n" s="8" r="C28">
        <v>-1.5</v>
      </c>
      <c t="n" s="8" r="D28">
        <v>-1.38</v>
      </c>
      <c t="n" s="7" r="E28">
        <v>-2</v>
      </c>
    </row>
    <row spans="1:5" r="29">
      <c t="s" s="4" r="A29">
        <v>98</v>
      </c>
      <c t="n" s="8" r="B29">
        <v>-0.88</v>
      </c>
      <c t="n" s="8" r="C29">
        <v>-1.5</v>
      </c>
      <c t="n" s="8" r="D29">
        <v>-1.38</v>
      </c>
      <c t="n" s="7" r="E29">
        <v>-2</v>
      </c>
    </row>
    <row spans="1:5" r="30">
      <c t="s" s="4" r="A30">
        <v>99</v>
      </c>
      <c t="n" s="6" r="B30">
        <v>51533236</v>
      </c>
      <c t="n" s="6" r="C30">
        <v>50917161</v>
      </c>
      <c t="n" s="6" r="D30">
        <v>51405373</v>
      </c>
      <c t="n" s="6" r="E30">
        <v>50798238</v>
      </c>
    </row>
    <row spans="1:5" r="31">
      <c t="s" s="4" r="A31">
        <v>100</v>
      </c>
      <c t="n" s="6" r="B31">
        <v>51533236</v>
      </c>
      <c t="n" s="6" r="C31">
        <v>50917161</v>
      </c>
      <c t="n" s="6" r="D31">
        <v>51405373</v>
      </c>
      <c t="n" s="6" r="E31">
        <v>50798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70</v>
      </c>
      <c t="s" s="2" r="D1">
        <v>1</v>
      </c>
    </row>
    <row spans="1:5" r="2">
      <c t="s" s="2" r="B2">
        <v>2</v>
      </c>
      <c t="s" s="2" r="C2">
        <v>71</v>
      </c>
      <c t="s" s="2" r="D2">
        <v>2</v>
      </c>
      <c t="s" s="2" r="E2">
        <v>71</v>
      </c>
    </row>
    <row spans="1:5" r="3">
      <c t="s" s="3" r="A3">
        <v>276</v>
      </c>
    </row>
    <row spans="1:5" r="4">
      <c t="s" s="4" r="A4">
        <v>73</v>
      </c>
      <c t="n" s="7" r="B4">
        <v>753</v>
      </c>
      <c t="n" s="7" r="C4">
        <v>762</v>
      </c>
      <c t="n" s="7" r="D4">
        <v>1469</v>
      </c>
      <c t="n" s="7" r="E4">
        <v>1517</v>
      </c>
    </row>
    <row spans="1:5" r="5">
      <c t="s" s="4" r="A5">
        <v>77</v>
      </c>
      <c t="n" s="6" r="B5">
        <v>387</v>
      </c>
      <c t="n" s="6" r="C5">
        <v>407</v>
      </c>
      <c t="n" s="6" r="D5">
        <v>762</v>
      </c>
      <c t="n" s="6" r="E5">
        <v>793</v>
      </c>
    </row>
    <row spans="1:5" r="6">
      <c t="s" s="4" r="A6">
        <v>82</v>
      </c>
      <c t="n" s="6" r="B6">
        <v>112</v>
      </c>
      <c t="n" s="6" r="C6">
        <v>125</v>
      </c>
      <c t="n" s="6" r="D6">
        <v>225</v>
      </c>
      <c t="n" s="6" r="E6">
        <v>247</v>
      </c>
    </row>
    <row spans="1:5" r="7">
      <c t="s" s="4" r="A7">
        <v>84</v>
      </c>
      <c t="n" s="6" r="B7">
        <v>77</v>
      </c>
      <c t="n" s="6" r="C7">
        <v>70</v>
      </c>
      <c t="n" s="6" r="D7">
        <v>151</v>
      </c>
      <c t="n" s="6" r="E7">
        <v>136</v>
      </c>
    </row>
    <row spans="1:5" r="8">
      <c t="s" s="4" r="A8">
        <v>86</v>
      </c>
      <c t="n" s="6" r="B8">
        <v>34</v>
      </c>
      <c t="n" s="6" r="C8">
        <v>31</v>
      </c>
      <c t="n" s="6" r="D8">
        <v>70</v>
      </c>
      <c t="n" s="6" r="E8">
        <v>57</v>
      </c>
    </row>
    <row spans="1:5" r="9">
      <c t="s" s="4" r="A9">
        <v>286</v>
      </c>
      <c t="n" s="6" r="B9">
        <v>5</v>
      </c>
      <c t="n" s="6" r="C9">
        <v>18</v>
      </c>
      <c t="n" s="6" r="D9">
        <v>10</v>
      </c>
      <c t="n" s="6" r="E9">
        <v>29</v>
      </c>
    </row>
    <row spans="1:5" r="10">
      <c t="s" s="4" r="A10">
        <v>287</v>
      </c>
      <c t="n" s="6" r="B10">
        <v>23</v>
      </c>
      <c t="n" s="6" r="C10">
        <v>-14</v>
      </c>
      <c t="n" s="6" r="D10">
        <v>33</v>
      </c>
      <c t="n" s="6" r="E10">
        <v>6</v>
      </c>
    </row>
    <row spans="1:5" r="11">
      <c t="s" s="4" r="A11">
        <v>91</v>
      </c>
      <c t="n" s="6" r="B11">
        <v>-5</v>
      </c>
      <c t="n" s="6" r="C11">
        <v>11</v>
      </c>
      <c t="n" s="6" r="D11">
        <v>-3</v>
      </c>
      <c t="n" s="6" r="E11">
        <v>-16</v>
      </c>
    </row>
    <row spans="1:5" r="12">
      <c t="s" s="4" r="A12">
        <v>92</v>
      </c>
      <c t="n" s="6" r="B12">
        <v>-51</v>
      </c>
      <c t="n" s="6" r="C12">
        <v>-50</v>
      </c>
      <c t="n" s="6" r="D12">
        <v>-102</v>
      </c>
      <c t="n" s="6" r="E12">
        <v>-101</v>
      </c>
    </row>
    <row spans="1:5" r="13">
      <c t="s" s="4" r="A13">
        <v>94</v>
      </c>
      <c t="n" s="6" r="B13">
        <v>-33</v>
      </c>
      <c t="n" s="6" r="C13">
        <v>-53</v>
      </c>
      <c t="n" s="6" r="D13">
        <v>-72</v>
      </c>
      <c t="n" s="6" r="E13">
        <v>-111</v>
      </c>
    </row>
    <row spans="1:5" r="14">
      <c t="s" s="4" r="A14">
        <v>95</v>
      </c>
      <c t="n" s="6" r="B14">
        <v>12</v>
      </c>
      <c t="n" s="7" r="C14">
        <v>24</v>
      </c>
      <c t="n" s="6" r="D14">
        <v>-1</v>
      </c>
      <c t="n" s="7" r="E14">
        <v>-9</v>
      </c>
    </row>
    <row spans="1:5" r="15">
      <c t="s" s="4" r="A15">
        <v>96</v>
      </c>
      <c t="n" s="7" r="B15">
        <v>-45</v>
      </c>
      <c t="n" s="7" r="D15">
        <v>-71</v>
      </c>
    </row>
    <row spans="1:5" r="16">
      <c t="s" s="4" r="A16">
        <v>97</v>
      </c>
      <c t="n" s="8" r="B16">
        <v>-0.88</v>
      </c>
      <c t="n" s="8" r="C16">
        <v>-1.5</v>
      </c>
      <c t="n" s="8" r="D16">
        <v>-1.38</v>
      </c>
      <c t="n" s="7" r="E16">
        <v>-2</v>
      </c>
    </row>
    <row spans="1:5" r="17">
      <c t="s" s="4" r="A17">
        <v>98</v>
      </c>
      <c t="n" s="8" r="B17">
        <v>-0.88</v>
      </c>
      <c t="n" s="8" r="C17">
        <v>-1.5</v>
      </c>
      <c t="n" s="8" r="D17">
        <v>-1.38</v>
      </c>
      <c t="n" s="7" r="E17">
        <v>-2</v>
      </c>
    </row>
    <row spans="1:5" r="18">
      <c t="s" s="4" r="A18">
        <v>99</v>
      </c>
      <c t="n" s="6" r="B18">
        <v>51533236</v>
      </c>
      <c t="n" s="6" r="C18">
        <v>50917161</v>
      </c>
      <c t="n" s="6" r="D18">
        <v>51405373</v>
      </c>
      <c t="n" s="6" r="E18">
        <v>50798238</v>
      </c>
    </row>
    <row spans="1:5" r="19">
      <c t="s" s="4" r="A19">
        <v>100</v>
      </c>
      <c t="n" s="6" r="B19">
        <v>51533236</v>
      </c>
      <c t="n" s="6" r="C19">
        <v>50917161</v>
      </c>
      <c t="n" s="6" r="D19">
        <v>51405373</v>
      </c>
      <c t="n" s="6" r="E19">
        <v>50798238</v>
      </c>
    </row>
    <row spans="1:5" r="20">
      <c t="s" s="4" r="A20">
        <v>284</v>
      </c>
    </row>
    <row spans="1:5" r="21">
      <c t="s" s="3" r="A21">
        <v>276</v>
      </c>
    </row>
    <row spans="1:5" r="22">
      <c t="s" s="4" r="A22">
        <v>73</v>
      </c>
      <c t="n" s="7" r="B22">
        <v>753</v>
      </c>
      <c t="n" s="7" r="D22">
        <v>1467</v>
      </c>
    </row>
    <row spans="1:5" r="23">
      <c t="s" s="4" r="A23">
        <v>77</v>
      </c>
      <c t="n" s="6" r="B23">
        <v>387</v>
      </c>
      <c t="n" s="6" r="D23">
        <v>760</v>
      </c>
    </row>
    <row spans="1:5" r="24">
      <c t="s" s="4" r="A24">
        <v>82</v>
      </c>
      <c t="n" s="6" r="B24">
        <v>112</v>
      </c>
      <c t="n" s="6" r="D24">
        <v>233</v>
      </c>
    </row>
    <row spans="1:5" r="25">
      <c t="s" s="4" r="A25">
        <v>84</v>
      </c>
      <c t="n" s="6" r="B25">
        <v>78</v>
      </c>
      <c t="n" s="6" r="D25">
        <v>152</v>
      </c>
    </row>
    <row spans="1:5" r="26">
      <c t="s" s="4" r="A26">
        <v>86</v>
      </c>
      <c t="n" s="6" r="B26">
        <v>34</v>
      </c>
      <c t="n" s="6" r="D26">
        <v>71</v>
      </c>
    </row>
    <row spans="1:5" r="27">
      <c t="s" s="4" r="A27">
        <v>286</v>
      </c>
      <c t="n" s="6" r="B27">
        <v>5</v>
      </c>
      <c t="n" s="6" r="D27">
        <v>11</v>
      </c>
    </row>
    <row spans="1:5" r="28">
      <c t="s" s="4" r="A28">
        <v>287</v>
      </c>
      <c t="n" s="6" r="B28">
        <v>22</v>
      </c>
      <c t="n" s="6" r="D28">
        <v>22</v>
      </c>
    </row>
    <row spans="1:5" r="29">
      <c t="s" s="4" r="A29">
        <v>91</v>
      </c>
      <c t="n" s="6" r="B29">
        <v>-5</v>
      </c>
      <c t="n" s="6" r="D29">
        <v>-4</v>
      </c>
    </row>
    <row spans="1:5" r="30">
      <c t="s" s="4" r="A30">
        <v>92</v>
      </c>
      <c t="n" s="6" r="B30">
        <v>-51</v>
      </c>
      <c t="n" s="6" r="D30">
        <v>-101</v>
      </c>
    </row>
    <row spans="1:5" r="31">
      <c t="s" s="4" r="A31">
        <v>94</v>
      </c>
      <c t="n" s="6" r="B31">
        <v>-34</v>
      </c>
      <c t="n" s="6" r="D31">
        <v>-83</v>
      </c>
    </row>
    <row spans="1:5" r="32">
      <c t="s" s="4" r="A32">
        <v>95</v>
      </c>
      <c t="n" s="6" r="B32">
        <v>15</v>
      </c>
      <c t="n" s="6" r="D32">
        <v>-5</v>
      </c>
    </row>
    <row spans="1:5" r="33">
      <c t="s" s="4" r="A33">
        <v>96</v>
      </c>
      <c t="n" s="7" r="B33">
        <v>-49</v>
      </c>
      <c t="n" s="7" r="D33">
        <v>-78</v>
      </c>
    </row>
    <row spans="1:5" r="34">
      <c t="s" s="4" r="A34">
        <v>97</v>
      </c>
      <c t="n" s="8" r="B34">
        <v>-0.95</v>
      </c>
      <c t="n" s="8" r="D34">
        <v>-1.51</v>
      </c>
    </row>
    <row spans="1:5" r="35">
      <c t="s" s="4" r="A35">
        <v>98</v>
      </c>
      <c t="n" s="8" r="B35">
        <v>-0.95</v>
      </c>
      <c t="n" s="8" r="D35">
        <v>-1.51</v>
      </c>
    </row>
    <row spans="1:5" r="36">
      <c t="s" s="4" r="A36">
        <v>99</v>
      </c>
      <c t="n" s="6" r="B36">
        <v>51533236</v>
      </c>
      <c t="n" s="6" r="D36">
        <v>51405373</v>
      </c>
    </row>
    <row spans="1:5" r="37">
      <c t="s" s="4" r="A37">
        <v>100</v>
      </c>
      <c t="n" s="6" r="B37">
        <v>51533236</v>
      </c>
      <c t="n" s="6" r="D37">
        <v>51405373</v>
      </c>
    </row>
    <row spans="1:5" r="38">
      <c t="s" s="4" r="A38">
        <v>280</v>
      </c>
    </row>
    <row spans="1:5" r="39">
      <c t="s" s="3" r="A39">
        <v>276</v>
      </c>
    </row>
    <row spans="1:5" r="40">
      <c t="s" s="4" r="A40">
        <v>73</v>
      </c>
      <c t="n" s="7" r="B40">
        <v>0</v>
      </c>
      <c t="n" s="7" r="D40">
        <v>2</v>
      </c>
    </row>
    <row spans="1:5" r="41">
      <c t="s" s="4" r="A41">
        <v>77</v>
      </c>
      <c t="n" s="6" r="B41">
        <v>0</v>
      </c>
      <c t="n" s="6" r="D41">
        <v>2</v>
      </c>
    </row>
    <row spans="1:5" r="42">
      <c t="s" s="4" r="A42">
        <v>82</v>
      </c>
      <c t="n" s="6" r="B42">
        <v>0</v>
      </c>
      <c t="n" s="6" r="D42">
        <v>-8</v>
      </c>
    </row>
    <row spans="1:5" r="43">
      <c t="s" s="4" r="A43">
        <v>84</v>
      </c>
      <c t="n" s="6" r="B43">
        <v>-1</v>
      </c>
      <c t="n" s="6" r="D43">
        <v>-1</v>
      </c>
    </row>
    <row spans="1:5" r="44">
      <c t="s" s="4" r="A44">
        <v>86</v>
      </c>
      <c t="n" s="6" r="B44">
        <v>0</v>
      </c>
      <c t="n" s="6" r="D44">
        <v>-1</v>
      </c>
    </row>
    <row spans="1:5" r="45">
      <c t="s" s="4" r="A45">
        <v>286</v>
      </c>
      <c t="n" s="6" r="B45">
        <v>0</v>
      </c>
      <c t="n" s="6" r="D45">
        <v>-1</v>
      </c>
    </row>
    <row spans="1:5" r="46">
      <c t="s" s="4" r="A46">
        <v>287</v>
      </c>
      <c t="n" s="6" r="B46">
        <v>1</v>
      </c>
      <c t="n" s="6" r="D46">
        <v>11</v>
      </c>
    </row>
    <row spans="1:5" r="47">
      <c t="s" s="4" r="A47">
        <v>91</v>
      </c>
      <c t="n" s="6" r="B47">
        <v>0</v>
      </c>
      <c t="n" s="6" r="D47">
        <v>1</v>
      </c>
    </row>
    <row spans="1:5" r="48">
      <c t="s" s="4" r="A48">
        <v>92</v>
      </c>
      <c t="n" s="6" r="B48">
        <v>0</v>
      </c>
      <c t="n" s="6" r="D48">
        <v>-1</v>
      </c>
    </row>
    <row spans="1:5" r="49">
      <c t="s" s="4" r="A49">
        <v>94</v>
      </c>
      <c t="n" s="6" r="B49">
        <v>1</v>
      </c>
      <c t="n" s="6" r="D49">
        <v>11</v>
      </c>
    </row>
    <row spans="1:5" r="50">
      <c t="s" s="4" r="A50">
        <v>95</v>
      </c>
      <c t="n" s="6" r="B50">
        <v>-3</v>
      </c>
      <c t="n" s="6" r="D50">
        <v>4</v>
      </c>
    </row>
    <row spans="1:5" r="51">
      <c t="s" s="4" r="A51">
        <v>96</v>
      </c>
      <c t="n" s="7" r="B51">
        <v>4</v>
      </c>
      <c t="n" s="7" r="D51">
        <v>7</v>
      </c>
    </row>
    <row spans="1:5" r="52">
      <c t="s" s="4" r="A52">
        <v>97</v>
      </c>
      <c t="n" s="8" r="B52">
        <v>0.07000000000000001</v>
      </c>
      <c t="n" s="8" r="D52">
        <v>0.13</v>
      </c>
    </row>
    <row spans="1:5" r="53">
      <c t="s" s="4" r="A53">
        <v>98</v>
      </c>
      <c t="n" s="8" r="B53">
        <v>0.07000000000000001</v>
      </c>
      <c t="n" s="8" r="D53">
        <v>0.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88</v>
      </c>
      <c t="s" s="2" r="B1">
        <v>70</v>
      </c>
      <c t="s" s="2" r="E1">
        <v>1</v>
      </c>
    </row>
    <row spans="1:6" r="2">
      <c t="s" s="2" r="B2">
        <v>2</v>
      </c>
      <c t="s" s="2" r="C2">
        <v>275</v>
      </c>
      <c t="s" s="2" r="D2">
        <v>71</v>
      </c>
      <c t="s" s="2" r="E2">
        <v>2</v>
      </c>
      <c t="s" s="2" r="F2">
        <v>71</v>
      </c>
    </row>
    <row spans="1:6" r="3">
      <c t="s" s="3" r="A3">
        <v>276</v>
      </c>
    </row>
    <row spans="1:6" r="4">
      <c t="s" s="4" r="A4">
        <v>96</v>
      </c>
      <c t="n" s="7" r="B4">
        <v>-45</v>
      </c>
      <c t="n" s="7" r="C4">
        <v>-71</v>
      </c>
      <c t="n" s="7" r="D4">
        <v>-77</v>
      </c>
      <c t="n" s="7" r="E4">
        <v>-71</v>
      </c>
      <c t="n" s="7" r="F4">
        <v>-102</v>
      </c>
    </row>
    <row spans="1:6" r="5">
      <c t="s" s="3" r="A5">
        <v>110</v>
      </c>
    </row>
    <row spans="1:6" r="6">
      <c t="s" s="4" r="A6">
        <v>115</v>
      </c>
      <c t="n" s="6" r="E6">
        <v>3</v>
      </c>
      <c t="n" s="6" r="F6">
        <v>-25</v>
      </c>
    </row>
    <row spans="1:6" r="7">
      <c t="s" s="3" r="A7">
        <v>118</v>
      </c>
    </row>
    <row spans="1:6" r="8">
      <c t="s" s="4" r="A8">
        <v>119</v>
      </c>
      <c t="n" s="6" r="C8">
        <v>43</v>
      </c>
      <c t="n" s="6" r="E8">
        <v>43</v>
      </c>
      <c t="n" s="6" r="F8">
        <v>48</v>
      </c>
    </row>
    <row spans="1:6" r="9">
      <c t="s" s="4" r="A9">
        <v>120</v>
      </c>
      <c t="n" s="6" r="C9">
        <v>35</v>
      </c>
      <c t="n" s="6" r="E9">
        <v>35</v>
      </c>
      <c t="n" s="6" r="F9">
        <v>-23</v>
      </c>
    </row>
    <row spans="1:6" r="10">
      <c t="s" s="4" r="A10">
        <v>121</v>
      </c>
      <c t="n" s="6" r="C10">
        <v>21</v>
      </c>
      <c t="n" s="6" r="E10">
        <v>21</v>
      </c>
      <c t="n" s="6" r="F10">
        <v>-17</v>
      </c>
    </row>
    <row spans="1:6" r="11">
      <c t="s" s="4" r="A11">
        <v>42</v>
      </c>
      <c t="n" s="6" r="C11">
        <v>-74</v>
      </c>
      <c t="n" s="6" r="E11">
        <v>-74</v>
      </c>
      <c t="n" s="6" r="F11">
        <v>1</v>
      </c>
    </row>
    <row spans="1:6" r="12">
      <c t="s" s="4" r="A12">
        <v>43</v>
      </c>
      <c t="n" s="6" r="E12">
        <v>4</v>
      </c>
      <c t="n" s="6" r="F12">
        <v>16</v>
      </c>
    </row>
    <row spans="1:6" r="13">
      <c t="s" s="4" r="A13">
        <v>122</v>
      </c>
      <c t="n" s="6" r="E13">
        <v>-61</v>
      </c>
      <c t="n" s="6" r="F13">
        <v>-18</v>
      </c>
    </row>
    <row spans="1:6" r="14">
      <c t="s" s="4" r="A14">
        <v>117</v>
      </c>
      <c t="n" s="6" r="E14">
        <v>4</v>
      </c>
      <c t="n" s="6" r="F14">
        <v>1</v>
      </c>
    </row>
    <row spans="1:6" r="15">
      <c t="s" s="4" r="A15">
        <v>289</v>
      </c>
      <c t="n" s="6" r="E15">
        <v>122</v>
      </c>
      <c t="n" s="7" r="F15">
        <v>20</v>
      </c>
    </row>
    <row spans="1:6" r="16">
      <c t="s" s="4" r="A16">
        <v>284</v>
      </c>
    </row>
    <row spans="1:6" r="17">
      <c t="s" s="3" r="A17">
        <v>276</v>
      </c>
    </row>
    <row spans="1:6" r="18">
      <c t="s" s="4" r="A18">
        <v>96</v>
      </c>
      <c t="n" s="6" r="C18">
        <v>-78</v>
      </c>
    </row>
    <row spans="1:6" r="19">
      <c t="s" s="3" r="A19">
        <v>118</v>
      </c>
    </row>
    <row spans="1:6" r="20">
      <c t="s" s="4" r="A20">
        <v>119</v>
      </c>
      <c t="n" s="6" r="C20">
        <v>46</v>
      </c>
    </row>
    <row spans="1:6" r="21">
      <c t="s" s="4" r="A21">
        <v>120</v>
      </c>
      <c t="n" s="6" r="C21">
        <v>32</v>
      </c>
    </row>
    <row spans="1:6" r="22">
      <c t="s" s="4" r="A22">
        <v>121</v>
      </c>
      <c t="n" s="6" r="C22">
        <v>20</v>
      </c>
    </row>
    <row spans="1:6" r="23">
      <c t="s" s="4" r="A23">
        <v>42</v>
      </c>
      <c t="n" s="6" r="C23">
        <v>-66</v>
      </c>
    </row>
    <row spans="1:6" r="24">
      <c t="s" s="4" r="A24">
        <v>280</v>
      </c>
    </row>
    <row spans="1:6" r="25">
      <c t="s" s="3" r="A25">
        <v>276</v>
      </c>
    </row>
    <row spans="1:6" r="26">
      <c t="s" s="4" r="A26">
        <v>96</v>
      </c>
      <c t="n" s="6" r="C26">
        <v>7</v>
      </c>
      <c t="n" s="10" r="E26">
        <v>-6.6</v>
      </c>
    </row>
    <row spans="1:6" r="27">
      <c t="s" s="3" r="A27">
        <v>118</v>
      </c>
    </row>
    <row spans="1:6" r="28">
      <c t="s" s="4" r="A28">
        <v>119</v>
      </c>
      <c t="n" s="6" r="C28">
        <v>-3</v>
      </c>
    </row>
    <row spans="1:6" r="29">
      <c t="s" s="4" r="A29">
        <v>120</v>
      </c>
      <c t="n" s="6" r="C29">
        <v>3</v>
      </c>
    </row>
    <row spans="1:6" r="30">
      <c t="s" s="4" r="A30">
        <v>121</v>
      </c>
      <c t="n" s="6" r="C30">
        <v>1</v>
      </c>
    </row>
    <row spans="1:6" r="31">
      <c t="s" s="4" r="A31">
        <v>42</v>
      </c>
      <c t="n" s="7" r="C31">
        <v>-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7</v>
      </c>
    </row>
    <row spans="1:3" r="2">
      <c t="s" s="3" r="A2">
        <v>291</v>
      </c>
    </row>
    <row spans="1:3" r="3">
      <c t="s" s="4" r="A3">
        <v>292</v>
      </c>
      <c t="n" s="7" r="B3">
        <v>12</v>
      </c>
      <c t="n" s="7" r="C3">
        <v>16</v>
      </c>
    </row>
    <row spans="1:3" r="4">
      <c t="s" s="4" r="A4">
        <v>293</v>
      </c>
      <c t="n" s="6" r="B4">
        <v>54</v>
      </c>
      <c t="n" s="6" r="C4">
        <v>35</v>
      </c>
    </row>
    <row spans="1:3" r="5">
      <c t="s" s="4" r="A5">
        <v>294</v>
      </c>
      <c t="n" s="6" r="C5">
        <v>6</v>
      </c>
    </row>
    <row spans="1:3" r="6">
      <c t="s" s="4" r="A6">
        <v>295</v>
      </c>
      <c t="n" s="6" r="B6">
        <v>3000</v>
      </c>
      <c t="n" s="6" r="C6">
        <v>3100</v>
      </c>
    </row>
    <row spans="1:3" r="7">
      <c t="s" s="4" r="A7">
        <v>296</v>
      </c>
    </row>
    <row spans="1:3" r="8">
      <c t="s" s="3" r="A8">
        <v>291</v>
      </c>
    </row>
    <row spans="1:3" r="9">
      <c t="s" s="4" r="A9">
        <v>292</v>
      </c>
      <c t="n" s="6" r="B9">
        <v>2</v>
      </c>
      <c t="n" s="6" r="C9">
        <v>7</v>
      </c>
    </row>
    <row spans="1:3" r="10">
      <c t="s" s="4" r="A10">
        <v>293</v>
      </c>
      <c t="n" s="6" r="B10">
        <v>4</v>
      </c>
    </row>
    <row spans="1:3" r="11">
      <c t="s" s="4" r="A11">
        <v>297</v>
      </c>
    </row>
    <row spans="1:3" r="12">
      <c t="s" s="3" r="A12">
        <v>291</v>
      </c>
    </row>
    <row spans="1:3" r="13">
      <c t="s" s="4" r="A13">
        <v>293</v>
      </c>
      <c t="n" s="6" r="B13">
        <v>40</v>
      </c>
      <c t="n" s="6" r="C13">
        <v>26</v>
      </c>
    </row>
    <row spans="1:3" r="14">
      <c t="n" s="11" r="A14">
        <v>1</v>
      </c>
    </row>
    <row spans="1:3" r="15">
      <c t="s" s="3" r="A15">
        <v>291</v>
      </c>
    </row>
    <row spans="1:3" r="16">
      <c t="s" s="4" r="A16">
        <v>292</v>
      </c>
      <c t="n" s="6" r="B16">
        <v>12</v>
      </c>
      <c t="n" s="6" r="C16">
        <v>15</v>
      </c>
    </row>
    <row spans="1:3" r="17">
      <c t="s" s="4" r="A17">
        <v>293</v>
      </c>
      <c t="n" s="6" r="B17">
        <v>10</v>
      </c>
      <c t="n" s="6" r="C17">
        <v>9</v>
      </c>
    </row>
    <row spans="1:3" r="18">
      <c t="s" s="4" r="A18">
        <v>298</v>
      </c>
    </row>
    <row spans="1:3" r="19">
      <c t="s" s="3" r="A19">
        <v>291</v>
      </c>
    </row>
    <row spans="1:3" r="20">
      <c t="s" s="4" r="A20">
        <v>294</v>
      </c>
      <c t="n" s="6" r="B20">
        <v>2</v>
      </c>
      <c t="n" s="6" r="C20">
        <v>6</v>
      </c>
    </row>
    <row spans="1:3" r="21">
      <c t="s" s="4" r="A21">
        <v>299</v>
      </c>
    </row>
    <row spans="1:3" r="22">
      <c t="s" s="3" r="A22">
        <v>291</v>
      </c>
    </row>
    <row spans="1:3" r="23">
      <c t="s" s="4" r="A23">
        <v>292</v>
      </c>
      <c t="n" s="6" r="B23">
        <v>2</v>
      </c>
      <c t="n" s="6" r="C23">
        <v>6</v>
      </c>
    </row>
    <row spans="1:3" r="24">
      <c t="s" s="4" r="A24">
        <v>293</v>
      </c>
      <c t="n" s="6" r="B24">
        <v>0</v>
      </c>
    </row>
    <row spans="1:3" r="25">
      <c t="s" s="4" r="A25">
        <v>300</v>
      </c>
    </row>
    <row spans="1:3" r="26">
      <c t="s" s="3" r="A26">
        <v>291</v>
      </c>
    </row>
    <row spans="1:3" r="27">
      <c t="s" s="4" r="A27">
        <v>293</v>
      </c>
      <c t="n" s="6" r="B27">
        <v>0</v>
      </c>
      <c t="n" s="6" r="C27">
        <v>0</v>
      </c>
    </row>
    <row spans="1:3" r="28">
      <c t="n" s="11" r="A28">
        <v>2</v>
      </c>
    </row>
    <row spans="1:3" r="29">
      <c t="s" s="3" r="A29">
        <v>291</v>
      </c>
    </row>
    <row spans="1:3" r="30">
      <c t="s" s="4" r="A30">
        <v>292</v>
      </c>
      <c t="n" s="6" r="B30">
        <v>0</v>
      </c>
      <c t="n" s="6" r="C30">
        <v>1</v>
      </c>
    </row>
    <row spans="1:3" r="31">
      <c t="s" s="4" r="A31">
        <v>293</v>
      </c>
      <c t="n" s="6" r="B31">
        <v>44</v>
      </c>
      <c t="n" s="6" r="C31">
        <v>26</v>
      </c>
    </row>
    <row spans="1:3" r="32">
      <c t="s" s="4" r="A32">
        <v>301</v>
      </c>
    </row>
    <row spans="1:3" r="33">
      <c t="s" s="3" r="A33">
        <v>291</v>
      </c>
    </row>
    <row spans="1:3" r="34">
      <c t="s" s="4" r="A34">
        <v>292</v>
      </c>
      <c t="n" s="6" r="B34">
        <v>0</v>
      </c>
      <c t="n" s="6" r="C34">
        <v>1</v>
      </c>
    </row>
    <row spans="1:3" r="35">
      <c t="s" s="4" r="A35">
        <v>293</v>
      </c>
      <c t="n" s="6" r="B35">
        <v>4</v>
      </c>
    </row>
    <row spans="1:3" r="36">
      <c t="s" s="4" r="A36">
        <v>302</v>
      </c>
    </row>
    <row spans="1:3" r="37">
      <c t="s" s="3" r="A37">
        <v>291</v>
      </c>
    </row>
    <row spans="1:3" r="38">
      <c t="s" s="4" r="A38">
        <v>293</v>
      </c>
      <c t="n" s="6" r="B38">
        <v>40</v>
      </c>
      <c t="n" s="6" r="C38">
        <v>26</v>
      </c>
    </row>
    <row spans="1:3" r="39">
      <c t="n" s="11" r="A39">
        <v>3</v>
      </c>
    </row>
    <row spans="1:3" r="40">
      <c t="s" s="3" r="A40">
        <v>291</v>
      </c>
    </row>
    <row spans="1:3" r="41">
      <c t="s" s="4" r="A41">
        <v>292</v>
      </c>
      <c t="n" s="6" r="B41">
        <v>0</v>
      </c>
      <c t="n" s="6" r="C41">
        <v>0</v>
      </c>
    </row>
    <row spans="1:3" r="42">
      <c t="s" s="4" r="A42">
        <v>293</v>
      </c>
      <c t="n" s="6" r="B42">
        <v>0</v>
      </c>
      <c t="n" s="6" r="C42">
        <v>0</v>
      </c>
    </row>
    <row spans="1:3" r="43">
      <c t="s" s="4" r="A43">
        <v>303</v>
      </c>
    </row>
    <row spans="1:3" r="44">
      <c t="s" s="3" r="A44">
        <v>291</v>
      </c>
    </row>
    <row spans="1:3" r="45">
      <c t="s" s="4" r="A45">
        <v>292</v>
      </c>
      <c t="n" s="6" r="B45">
        <v>0</v>
      </c>
      <c t="n" s="6" r="C45">
        <v>0</v>
      </c>
    </row>
    <row spans="1:3" r="46">
      <c t="s" s="4" r="A46">
        <v>293</v>
      </c>
      <c t="n" s="6" r="B46">
        <v>0</v>
      </c>
    </row>
    <row spans="1:3" r="47">
      <c t="s" s="4" r="A47">
        <v>304</v>
      </c>
    </row>
    <row spans="1:3" r="48">
      <c t="s" s="3" r="A48">
        <v>291</v>
      </c>
    </row>
    <row spans="1:3" r="49">
      <c t="s" s="4" r="A49">
        <v>293</v>
      </c>
      <c t="n" s="6" r="B49">
        <v>0</v>
      </c>
      <c t="n" s="6" r="C49">
        <v>0</v>
      </c>
    </row>
    <row spans="1:3" r="50">
      <c t="s" s="4" r="A50">
        <v>305</v>
      </c>
    </row>
    <row spans="1:3" r="51">
      <c t="s" s="3" r="A51">
        <v>291</v>
      </c>
    </row>
    <row spans="1:3" r="52">
      <c t="s" s="4" r="A52">
        <v>292</v>
      </c>
      <c t="n" s="6" r="B52">
        <v>10</v>
      </c>
      <c t="n" s="6" r="C52">
        <v>9</v>
      </c>
    </row>
    <row spans="1:3" r="53">
      <c t="s" s="4" r="A53">
        <v>306</v>
      </c>
    </row>
    <row spans="1:3" r="54">
      <c t="s" s="3" r="A54">
        <v>291</v>
      </c>
    </row>
    <row spans="1:3" r="55">
      <c t="s" s="4" r="A55">
        <v>292</v>
      </c>
      <c t="n" s="6" r="B55">
        <v>10</v>
      </c>
      <c t="n" s="6" r="C55">
        <v>9</v>
      </c>
    </row>
    <row spans="1:3" r="56">
      <c t="s" s="4" r="A56">
        <v>307</v>
      </c>
    </row>
    <row spans="1:3" r="57">
      <c t="s" s="3" r="A57">
        <v>291</v>
      </c>
    </row>
    <row spans="1:3" r="58">
      <c t="s" s="4" r="A58">
        <v>292</v>
      </c>
      <c t="n" s="6" r="B58">
        <v>0</v>
      </c>
      <c t="n" s="6" r="C58">
        <v>0</v>
      </c>
    </row>
    <row spans="1:3" r="59">
      <c t="s" s="4" r="A59">
        <v>308</v>
      </c>
    </row>
    <row spans="1:3" r="60">
      <c t="s" s="3" r="A60">
        <v>291</v>
      </c>
    </row>
    <row spans="1:3" r="61">
      <c t="s" s="4" r="A61">
        <v>292</v>
      </c>
      <c t="n" s="6" r="B61">
        <v>0</v>
      </c>
      <c t="n" s="6" r="C61">
        <v>0</v>
      </c>
    </row>
    <row spans="1:3" r="62">
      <c t="s" s="4" r="A62">
        <v>309</v>
      </c>
    </row>
    <row spans="1:3" r="63">
      <c t="s" s="3" r="A63">
        <v>291</v>
      </c>
    </row>
    <row spans="1:3" r="64">
      <c t="s" s="4" r="A64">
        <v>293</v>
      </c>
      <c t="n" s="6" r="B64">
        <v>10</v>
      </c>
      <c t="n" s="6" r="C64">
        <v>9</v>
      </c>
    </row>
    <row spans="1:3" r="65">
      <c t="s" s="4" r="A65">
        <v>310</v>
      </c>
    </row>
    <row spans="1:3" r="66">
      <c t="s" s="3" r="A66">
        <v>291</v>
      </c>
    </row>
    <row spans="1:3" r="67">
      <c t="s" s="4" r="A67">
        <v>293</v>
      </c>
      <c t="n" s="6" r="B67">
        <v>10</v>
      </c>
      <c t="n" s="6" r="C67">
        <v>9</v>
      </c>
    </row>
    <row spans="1:3" r="68">
      <c t="s" s="4" r="A68">
        <v>311</v>
      </c>
    </row>
    <row spans="1:3" r="69">
      <c t="s" s="3" r="A69">
        <v>291</v>
      </c>
    </row>
    <row spans="1:3" r="70">
      <c t="s" s="4" r="A70">
        <v>293</v>
      </c>
      <c t="n" s="6" r="B70">
        <v>0</v>
      </c>
      <c t="n" s="6" r="C70">
        <v>0</v>
      </c>
    </row>
    <row spans="1:3" r="71">
      <c t="s" s="4" r="A71">
        <v>312</v>
      </c>
    </row>
    <row spans="1:3" r="72">
      <c t="s" s="3" r="A72">
        <v>291</v>
      </c>
    </row>
    <row spans="1:3" r="73">
      <c t="s" s="4" r="A73">
        <v>293</v>
      </c>
      <c t="n" s="7" r="B73">
        <v>0</v>
      </c>
      <c t="n" s="7" r="C73">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13</v>
      </c>
      <c t="s" s="2" r="B1">
        <v>2</v>
      </c>
      <c t="s" s="2" r="C1">
        <v>27</v>
      </c>
    </row>
    <row spans="1:3" r="2">
      <c t="s" s="3" r="A2">
        <v>159</v>
      </c>
    </row>
    <row spans="1:3" r="3">
      <c t="s" s="4" r="A3">
        <v>314</v>
      </c>
      <c t="n" s="7" r="B3">
        <v>169</v>
      </c>
      <c t="n" s="7" r="C3">
        <v>178</v>
      </c>
    </row>
    <row spans="1:3" r="4">
      <c t="s" s="4" r="A4">
        <v>315</v>
      </c>
      <c t="n" s="6" r="B4">
        <v>1</v>
      </c>
      <c t="n" s="6" r="C4">
        <v>0</v>
      </c>
    </row>
    <row spans="1:3" r="5">
      <c t="s" s="4" r="A5">
        <v>316</v>
      </c>
      <c t="n" s="6" r="B5">
        <v>264</v>
      </c>
      <c t="n" s="6" r="C5">
        <v>274</v>
      </c>
    </row>
    <row spans="1:3" r="6">
      <c t="s" s="4" r="A6">
        <v>317</v>
      </c>
      <c t="n" s="6" r="B6">
        <v>434</v>
      </c>
      <c t="n" s="6" r="C6">
        <v>452</v>
      </c>
    </row>
    <row spans="1:3" r="7">
      <c t="s" s="4" r="A7">
        <v>318</v>
      </c>
      <c t="n" s="6" r="B7">
        <v>-72</v>
      </c>
      <c t="n" s="6" r="C7">
        <v>-55</v>
      </c>
    </row>
    <row spans="1:3" r="8">
      <c t="s" s="4" r="A8">
        <v>31</v>
      </c>
      <c t="n" s="7" r="B8">
        <v>362</v>
      </c>
      <c t="n" s="7" r="C8">
        <v>3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7</v>
      </c>
    </row>
    <row spans="1:3" r="2">
      <c t="s" s="3" r="A2">
        <v>162</v>
      </c>
    </row>
    <row spans="1:3" r="3">
      <c t="s" s="4" r="A3">
        <v>320</v>
      </c>
      <c t="n" s="7" r="B3">
        <v>32</v>
      </c>
      <c t="n" s="7" r="C3">
        <v>31</v>
      </c>
    </row>
    <row spans="1:3" r="4">
      <c t="s" s="4" r="A4">
        <v>321</v>
      </c>
      <c t="n" s="6" r="B4">
        <v>14</v>
      </c>
      <c t="n" s="6" r="C4">
        <v>14</v>
      </c>
    </row>
    <row spans="1:3" r="5">
      <c t="s" s="4" r="A5">
        <v>38</v>
      </c>
      <c t="n" s="6" r="B5">
        <v>12</v>
      </c>
      <c t="n" s="6" r="C5">
        <v>24</v>
      </c>
    </row>
    <row spans="1:3" r="6">
      <c t="s" s="4" r="A6">
        <v>305</v>
      </c>
      <c t="n" s="6" r="B6">
        <v>10</v>
      </c>
      <c t="n" s="6" r="C6">
        <v>9</v>
      </c>
    </row>
    <row spans="1:3" r="7">
      <c t="s" s="4" r="A7">
        <v>322</v>
      </c>
      <c t="n" s="6" r="B7">
        <v>7</v>
      </c>
      <c t="n" s="6" r="C7">
        <v>11</v>
      </c>
    </row>
    <row spans="1:3" r="8">
      <c t="s" s="4" r="A8">
        <v>323</v>
      </c>
      <c t="n" s="6" r="B8">
        <v>3</v>
      </c>
      <c t="n" s="6" r="C8">
        <v>2</v>
      </c>
    </row>
    <row spans="1:3" r="9">
      <c t="s" s="4" r="A9">
        <v>324</v>
      </c>
      <c t="n" s="7" r="B9">
        <v>78</v>
      </c>
      <c t="n" s="7" r="C9">
        <v>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spans="1:2" r="1">
      <c t="s" s="1" r="A1">
        <v>325</v>
      </c>
      <c t="s" s="2" r="B1">
        <v>1</v>
      </c>
    </row>
    <row spans="1:2" r="2">
      <c t="s" s="2" r="B2">
        <v>2</v>
      </c>
    </row>
    <row spans="1:2" r="3">
      <c t="s" s="4" r="A3">
        <v>326</v>
      </c>
    </row>
    <row spans="1:2" r="4">
      <c t="s" s="3" r="A4">
        <v>327</v>
      </c>
    </row>
    <row spans="1:2" r="5">
      <c t="s" s="4" r="A5">
        <v>328</v>
      </c>
      <c t="s" s="4" r="B5">
        <v>329</v>
      </c>
    </row>
    <row spans="1:2" r="6">
      <c t="s" s="4" r="A6">
        <v>330</v>
      </c>
    </row>
    <row spans="1:2" r="7">
      <c t="s" s="3" r="A7">
        <v>327</v>
      </c>
    </row>
    <row spans="1:2" r="8">
      <c t="s" s="4" r="A8">
        <v>328</v>
      </c>
      <c t="s" s="4" r="B8">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7</v>
      </c>
    </row>
    <row spans="1:3" r="2">
      <c t="s" s="3" r="A2">
        <v>165</v>
      </c>
    </row>
    <row spans="1:3" r="3">
      <c t="s" s="4" r="A3">
        <v>333</v>
      </c>
      <c t="n" s="7" r="B3">
        <v>120</v>
      </c>
      <c t="n" s="7" r="C3">
        <v>131</v>
      </c>
    </row>
    <row spans="1:3" r="4">
      <c t="s" s="4" r="A4">
        <v>334</v>
      </c>
      <c t="n" s="6" r="B4">
        <v>53</v>
      </c>
      <c t="n" s="6" r="C4">
        <v>49</v>
      </c>
    </row>
    <row spans="1:3" r="5">
      <c t="s" s="4" r="A5">
        <v>335</v>
      </c>
      <c t="n" s="6" r="B5">
        <v>38</v>
      </c>
      <c t="n" s="6" r="C5">
        <v>38</v>
      </c>
    </row>
    <row spans="1:3" r="6">
      <c t="s" s="4" r="A6">
        <v>336</v>
      </c>
      <c t="n" s="6" r="B6">
        <v>28</v>
      </c>
      <c t="n" s="6" r="C6">
        <v>68</v>
      </c>
    </row>
    <row spans="1:3" r="7">
      <c t="s" s="4" r="A7">
        <v>337</v>
      </c>
      <c t="n" s="6" r="B7">
        <v>22</v>
      </c>
      <c t="n" s="6" r="C7">
        <v>36</v>
      </c>
    </row>
    <row spans="1:3" r="8">
      <c t="s" s="4" r="A8">
        <v>338</v>
      </c>
      <c t="n" s="6" r="B8">
        <v>21</v>
      </c>
      <c t="n" s="6" r="C8">
        <v>22</v>
      </c>
    </row>
    <row spans="1:3" r="9">
      <c t="s" s="4" r="A9">
        <v>339</v>
      </c>
      <c t="n" s="6" r="B9">
        <v>10</v>
      </c>
      <c t="n" s="6" r="C9">
        <v>3</v>
      </c>
    </row>
    <row spans="1:3" r="10">
      <c t="s" s="4" r="A10">
        <v>340</v>
      </c>
      <c t="n" s="6" r="B10">
        <v>7</v>
      </c>
      <c t="n" s="6" r="C10">
        <v>10</v>
      </c>
    </row>
    <row spans="1:3" r="11">
      <c t="s" s="4" r="A11">
        <v>341</v>
      </c>
      <c t="n" s="6" r="B11">
        <v>4</v>
      </c>
      <c t="n" s="6" r="C11">
        <v>10</v>
      </c>
    </row>
    <row spans="1:3" r="12">
      <c t="s" s="4" r="A12">
        <v>324</v>
      </c>
      <c t="n" s="7" r="B12">
        <v>303</v>
      </c>
      <c t="n" s="7" r="C12">
        <v>3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42</v>
      </c>
      <c t="s" s="2" r="B1">
        <v>70</v>
      </c>
      <c t="s" s="2" r="C1">
        <v>1</v>
      </c>
    </row>
    <row spans="1:5" r="2">
      <c t="s" s="2" r="B2">
        <v>2</v>
      </c>
      <c t="s" s="2" r="C2">
        <v>343</v>
      </c>
      <c t="s" s="2" r="D2">
        <v>2</v>
      </c>
      <c t="s" s="2" r="E2">
        <v>71</v>
      </c>
    </row>
    <row spans="1:5" r="3">
      <c t="s" s="3" r="A3">
        <v>327</v>
      </c>
    </row>
    <row spans="1:5" r="4">
      <c t="s" s="4" r="A4">
        <v>344</v>
      </c>
      <c t="n" s="7" r="B4">
        <v>56</v>
      </c>
      <c t="n" s="7" r="D4">
        <v>56</v>
      </c>
    </row>
    <row spans="1:5" r="5">
      <c t="s" s="4" r="A5">
        <v>345</v>
      </c>
    </row>
    <row spans="1:5" r="6">
      <c t="s" s="3" r="A6">
        <v>327</v>
      </c>
    </row>
    <row spans="1:5" r="7">
      <c t="s" s="4" r="A7">
        <v>344</v>
      </c>
      <c t="n" s="6" r="B7">
        <v>13</v>
      </c>
      <c t="n" s="6" r="D7">
        <v>13</v>
      </c>
    </row>
    <row spans="1:5" r="8">
      <c t="s" s="4" r="A8">
        <v>346</v>
      </c>
      <c t="n" s="6" r="B8">
        <v>2</v>
      </c>
      <c t="n" s="6" r="D8">
        <v>3</v>
      </c>
    </row>
    <row spans="1:5" r="9">
      <c t="s" s="4" r="A9">
        <v>347</v>
      </c>
    </row>
    <row spans="1:5" r="10">
      <c t="s" s="3" r="A10">
        <v>327</v>
      </c>
    </row>
    <row spans="1:5" r="11">
      <c t="s" s="4" r="A11">
        <v>344</v>
      </c>
      <c t="n" s="6" r="B11">
        <v>43</v>
      </c>
      <c t="n" s="7" r="D11">
        <v>43</v>
      </c>
    </row>
    <row spans="1:5" r="12">
      <c t="s" s="4" r="A12">
        <v>346</v>
      </c>
      <c t="n" s="7" r="B12">
        <v>3</v>
      </c>
      <c t="n" s="7" r="E12">
        <v>7</v>
      </c>
    </row>
    <row spans="1:5" r="13">
      <c t="s" s="4" r="A13">
        <v>348</v>
      </c>
    </row>
    <row spans="1:5" r="14">
      <c t="s" s="3" r="A14">
        <v>327</v>
      </c>
    </row>
    <row spans="1:5" r="15">
      <c t="s" s="4" r="A15">
        <v>346</v>
      </c>
      <c t="n" s="7" r="C15">
        <v>15</v>
      </c>
    </row>
    <row spans="1:5" r="16">
      <c t="s" s="4" r="A16">
        <v>349</v>
      </c>
    </row>
    <row spans="1:5" r="17">
      <c t="s" s="3" r="A17">
        <v>327</v>
      </c>
    </row>
    <row spans="1:5" r="18">
      <c t="s" s="4" r="A18">
        <v>346</v>
      </c>
      <c t="n" s="7" r="C18">
        <v>2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t="s" s="1" r="A1">
        <v>350</v>
      </c>
      <c t="s" s="2" r="B1">
        <v>1</v>
      </c>
      <c t="s" s="2" r="D1">
        <v>351</v>
      </c>
      <c t="s" s="2" r="E1">
        <v>352</v>
      </c>
    </row>
    <row spans="1:5" r="2">
      <c t="s" s="2" r="B2">
        <v>343</v>
      </c>
      <c t="s" s="2" r="C2">
        <v>2</v>
      </c>
      <c t="s" s="2" r="D2">
        <v>27</v>
      </c>
      <c t="s" s="2" r="E2">
        <v>2</v>
      </c>
    </row>
    <row spans="1:5" r="3">
      <c t="s" s="4" r="A3">
        <v>353</v>
      </c>
    </row>
    <row spans="1:5" r="4">
      <c t="s" s="3" r="A4">
        <v>327</v>
      </c>
    </row>
    <row spans="1:5" r="5">
      <c t="s" s="4" r="A5">
        <v>354</v>
      </c>
      <c t="n" s="7" r="C5">
        <v>8</v>
      </c>
      <c t="n" s="7" r="D5">
        <v>37</v>
      </c>
      <c t="n" s="7" r="E5">
        <v>45</v>
      </c>
    </row>
    <row spans="1:5" r="6">
      <c t="s" s="4" r="A6">
        <v>355</v>
      </c>
      <c t="n" s="6" r="C6">
        <v>2</v>
      </c>
      <c t="n" s="6" r="D6">
        <v>9</v>
      </c>
      <c t="n" s="6" r="E6">
        <v>11</v>
      </c>
    </row>
    <row spans="1:5" r="7">
      <c t="s" s="4" r="A7">
        <v>324</v>
      </c>
      <c t="n" s="7" r="C7">
        <v>10</v>
      </c>
      <c t="n" s="7" r="D7">
        <v>46</v>
      </c>
      <c t="n" s="7" r="E7">
        <v>56</v>
      </c>
    </row>
    <row spans="1:5" r="8">
      <c t="s" s="4" r="A8">
        <v>356</v>
      </c>
    </row>
    <row spans="1:5" r="9">
      <c t="s" s="3" r="A9">
        <v>327</v>
      </c>
    </row>
    <row spans="1:5" r="10">
      <c t="s" s="4" r="A10">
        <v>324</v>
      </c>
      <c t="n" s="7" r="B10">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70</v>
      </c>
      <c t="s" s="2" r="D1">
        <v>1</v>
      </c>
    </row>
    <row spans="1:5" r="2">
      <c t="s" s="2" r="B2">
        <v>2</v>
      </c>
      <c t="s" s="2" r="C2">
        <v>71</v>
      </c>
      <c t="s" s="2" r="D2">
        <v>2</v>
      </c>
      <c t="s" s="2" r="E2">
        <v>71</v>
      </c>
    </row>
    <row spans="1:5" r="3">
      <c t="s" s="3" r="A3">
        <v>358</v>
      </c>
    </row>
    <row spans="1:5" r="4">
      <c t="s" s="4" r="A4">
        <v>359</v>
      </c>
      <c t="n" s="7" r="B4">
        <v>13</v>
      </c>
      <c t="n" s="7" r="C4">
        <v>8</v>
      </c>
      <c t="n" s="7" r="D4">
        <v>15</v>
      </c>
      <c t="n" s="7" r="E4">
        <v>7</v>
      </c>
    </row>
    <row spans="1:5" r="5">
      <c t="s" s="4" r="A5">
        <v>286</v>
      </c>
      <c t="n" s="6" r="B5">
        <v>5</v>
      </c>
      <c t="n" s="6" r="C5">
        <v>18</v>
      </c>
      <c t="n" s="6" r="D5">
        <v>10</v>
      </c>
      <c t="n" s="6" r="E5">
        <v>29</v>
      </c>
    </row>
    <row spans="1:5" r="6">
      <c t="s" s="4" r="A6">
        <v>360</v>
      </c>
      <c t="n" s="6" r="B6">
        <v>-5</v>
      </c>
      <c t="n" s="6" r="C6">
        <v>-8</v>
      </c>
      <c t="n" s="6" r="D6">
        <v>-12</v>
      </c>
      <c t="n" s="6" r="E6">
        <v>-18</v>
      </c>
    </row>
    <row spans="1:5" r="7">
      <c t="s" s="4" r="A7">
        <v>361</v>
      </c>
      <c t="n" s="7" r="B7">
        <v>13</v>
      </c>
      <c t="n" s="7" r="C7">
        <v>18</v>
      </c>
      <c t="n" s="7" r="D7">
        <v>13</v>
      </c>
      <c t="n" s="7" r="E7">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01</v>
      </c>
      <c t="s" s="2" r="B1">
        <v>70</v>
      </c>
      <c t="s" s="2" r="D1">
        <v>1</v>
      </c>
    </row>
    <row spans="1:5" r="2">
      <c t="s" s="2" r="B2">
        <v>2</v>
      </c>
      <c t="s" s="2" r="C2">
        <v>71</v>
      </c>
      <c t="s" s="2" r="D2">
        <v>2</v>
      </c>
      <c t="s" s="2" r="E2">
        <v>71</v>
      </c>
    </row>
    <row spans="1:5" r="3">
      <c t="s" s="3" r="A3">
        <v>102</v>
      </c>
    </row>
    <row spans="1:5" r="4">
      <c t="s" s="4" r="A4">
        <v>96</v>
      </c>
      <c t="n" s="7" r="B4">
        <v>-45</v>
      </c>
      <c t="n" s="7" r="C4">
        <v>-77</v>
      </c>
      <c t="n" s="7" r="D4">
        <v>-71</v>
      </c>
      <c t="n" s="7" r="E4">
        <v>-102</v>
      </c>
    </row>
    <row spans="1:5" r="5">
      <c t="s" s="3" r="A5">
        <v>103</v>
      </c>
    </row>
    <row spans="1:5" r="6">
      <c t="s" s="4" r="A6">
        <v>104</v>
      </c>
      <c t="n" s="6" r="B6">
        <v>11</v>
      </c>
      <c t="n" s="6" r="C6">
        <v>-5</v>
      </c>
      <c t="n" s="6" r="D6">
        <v>-4</v>
      </c>
      <c t="n" s="6" r="E6">
        <v>-3</v>
      </c>
    </row>
    <row spans="1:5" r="7">
      <c t="s" s="4" r="A7">
        <v>105</v>
      </c>
      <c t="n" s="6" r="B7">
        <v>-3</v>
      </c>
      <c t="n" s="6" r="C7">
        <v>3</v>
      </c>
      <c t="n" s="6" r="D7">
        <v>-10</v>
      </c>
      <c t="n" s="6" r="E7">
        <v>-4</v>
      </c>
    </row>
    <row spans="1:5" r="8">
      <c t="s" s="4" r="A8">
        <v>106</v>
      </c>
      <c t="n" s="6" r="B8">
        <v>-6</v>
      </c>
      <c t="n" s="6" r="C8">
        <v>-8</v>
      </c>
      <c t="n" s="6" r="D8">
        <v>-2</v>
      </c>
      <c t="n" s="6" r="E8">
        <v>-10</v>
      </c>
    </row>
    <row spans="1:5" r="9">
      <c t="s" s="4" r="A9">
        <v>107</v>
      </c>
      <c t="n" s="7" r="B9">
        <v>-43</v>
      </c>
      <c t="n" s="7" r="C9">
        <v>-87</v>
      </c>
      <c t="n" s="7" r="D9">
        <v>-87</v>
      </c>
      <c t="n" s="7" r="E9">
        <v>-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2</v>
      </c>
      <c t="s" s="2" r="B1">
        <v>2</v>
      </c>
      <c t="s" s="2" r="C1">
        <v>275</v>
      </c>
      <c t="s" s="2" r="D1">
        <v>27</v>
      </c>
      <c t="s" s="2" r="E1">
        <v>71</v>
      </c>
      <c t="s" s="2" r="F1">
        <v>363</v>
      </c>
      <c t="s" s="2" r="G1">
        <v>364</v>
      </c>
    </row>
    <row spans="1:7" r="2">
      <c t="s" s="3" r="A2">
        <v>327</v>
      </c>
    </row>
    <row spans="1:7" r="3">
      <c t="s" s="4" r="A3">
        <v>365</v>
      </c>
      <c t="n" s="7" r="B3">
        <v>13</v>
      </c>
      <c t="n" s="7" r="C3">
        <v>13</v>
      </c>
      <c t="n" s="7" r="D3">
        <v>15</v>
      </c>
      <c t="n" s="7" r="E3">
        <v>18</v>
      </c>
      <c t="n" s="7" r="F3">
        <v>8</v>
      </c>
      <c t="n" s="7" r="G3">
        <v>7</v>
      </c>
    </row>
    <row spans="1:7" r="4">
      <c t="s" s="4" r="A4">
        <v>164</v>
      </c>
    </row>
    <row spans="1:7" r="5">
      <c t="s" s="3" r="A5">
        <v>327</v>
      </c>
    </row>
    <row spans="1:7" r="6">
      <c t="s" s="4" r="A6">
        <v>365</v>
      </c>
      <c t="n" s="6" r="B6">
        <v>7</v>
      </c>
      <c t="n" s="6" r="D6">
        <v>10</v>
      </c>
    </row>
    <row spans="1:7" r="7">
      <c t="s" s="4" r="A7">
        <v>366</v>
      </c>
    </row>
    <row spans="1:7" r="8">
      <c t="s" s="3" r="A8">
        <v>327</v>
      </c>
    </row>
    <row spans="1:7" r="9">
      <c t="s" s="4" r="A9">
        <v>365</v>
      </c>
      <c t="n" s="7" r="B9">
        <v>6</v>
      </c>
      <c t="n" s="7" r="D9">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s>
  <sheetData>
    <row spans="1:4" r="1">
      <c t="s" s="1" r="A1">
        <v>367</v>
      </c>
      <c t="s" s="2" r="B1">
        <v>70</v>
      </c>
      <c t="s" s="2" r="C1">
        <v>1</v>
      </c>
    </row>
    <row spans="1:4" r="2">
      <c t="s" s="2" r="B2">
        <v>2</v>
      </c>
      <c t="s" s="2" r="C2">
        <v>2</v>
      </c>
      <c t="s" s="2" r="D2">
        <v>27</v>
      </c>
    </row>
    <row spans="1:4" r="3">
      <c t="s" s="3" r="A3">
        <v>368</v>
      </c>
    </row>
    <row spans="1:4" r="4">
      <c t="s" s="4" r="A4">
        <v>369</v>
      </c>
      <c t="n" s="7" r="B4">
        <v>2873000000</v>
      </c>
      <c t="n" s="7" r="C4">
        <v>2873000000</v>
      </c>
      <c t="n" s="7" r="D4">
        <v>3012000000</v>
      </c>
    </row>
    <row spans="1:4" r="5">
      <c t="s" s="4" r="A5">
        <v>370</v>
      </c>
      <c t="n" s="6" r="B5">
        <v>9000000</v>
      </c>
      <c t="n" s="6" r="C5">
        <v>9000000</v>
      </c>
      <c t="n" s="7" r="D5">
        <v>11000000</v>
      </c>
    </row>
    <row spans="1:4" r="6">
      <c t="s" s="4" r="A6">
        <v>371</v>
      </c>
      <c t="n" s="6" r="B6">
        <v>0</v>
      </c>
      <c t="n" s="6" r="C6">
        <v>1000000</v>
      </c>
    </row>
    <row spans="1:4" r="7">
      <c t="s" s="4" r="A7">
        <v>372</v>
      </c>
      <c t="n" s="6" r="B7">
        <v>21000000</v>
      </c>
      <c t="n" s="6" r="C7">
        <v>21000000</v>
      </c>
    </row>
    <row spans="1:4" r="8">
      <c t="s" s="4" r="A8">
        <v>373</v>
      </c>
    </row>
    <row spans="1:4" r="9">
      <c t="s" s="3" r="A9">
        <v>368</v>
      </c>
    </row>
    <row spans="1:4" r="10">
      <c t="s" s="4" r="A10">
        <v>374</v>
      </c>
      <c t="n" s="6" r="B10">
        <v>250000000</v>
      </c>
      <c t="n" s="6" r="C10">
        <v>250000000</v>
      </c>
    </row>
    <row spans="1:4" r="11">
      <c t="s" s="4" r="A11">
        <v>375</v>
      </c>
    </row>
    <row spans="1:4" r="12">
      <c t="s" s="3" r="A12">
        <v>368</v>
      </c>
    </row>
    <row spans="1:4" r="13">
      <c t="s" s="4" r="A13">
        <v>369</v>
      </c>
      <c t="n" s="7" r="B13">
        <v>2200000000</v>
      </c>
      <c t="n" s="7" r="C13">
        <v>22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21"/>
    <col customWidth="1" max="9" min="9" width="17"/>
    <col customWidth="1" max="10" min="10" width="21"/>
    <col customWidth="1" max="11" min="11" width="17"/>
    <col customWidth="1" max="12" min="12" width="21"/>
    <col customWidth="1" max="13" min="13" width="17"/>
    <col customWidth="1" max="14" min="14" width="17"/>
    <col customWidth="1" max="15" min="15" width="21"/>
    <col customWidth="1" max="16" min="16" width="17"/>
    <col customWidth="1" max="17" min="17" width="21"/>
    <col customWidth="1" max="18" min="18" width="17"/>
  </cols>
  <sheetData>
    <row spans="1:18" r="1">
      <c t="s" s="1" r="A1">
        <v>376</v>
      </c>
      <c t="s" s="2" r="B1">
        <v>70</v>
      </c>
      <c t="s" s="2" r="D1">
        <v>1</v>
      </c>
      <c t="n" r="F1"/>
      <c t="n" r="L1"/>
    </row>
    <row spans="1:18" r="2">
      <c t="s" s="2" r="B2">
        <v>377</v>
      </c>
      <c t="s" s="2" r="C2">
        <v>378</v>
      </c>
      <c t="s" s="2" r="D2">
        <v>377</v>
      </c>
      <c t="s" s="2" r="E2">
        <v>378</v>
      </c>
      <c t="s" s="2" r="F2">
        <v>379</v>
      </c>
      <c t="s" s="2" r="G2">
        <v>380</v>
      </c>
      <c t="s" s="2" r="H2">
        <v>381</v>
      </c>
      <c t="s" s="2" r="I2">
        <v>382</v>
      </c>
      <c t="s" s="2" r="J2">
        <v>383</v>
      </c>
      <c t="s" s="2" r="K2">
        <v>384</v>
      </c>
      <c t="s" s="2" r="L2">
        <v>385</v>
      </c>
      <c t="s" s="2" r="M2">
        <v>386</v>
      </c>
      <c t="s" s="2" r="N2">
        <v>387</v>
      </c>
      <c t="s" s="2" r="O2">
        <v>388</v>
      </c>
      <c t="s" s="2" r="P2">
        <v>389</v>
      </c>
      <c t="s" s="2" r="Q2">
        <v>390</v>
      </c>
      <c t="s" s="2" r="R2">
        <v>391</v>
      </c>
    </row>
    <row spans="1:18" r="3">
      <c t="s" s="3" r="A3">
        <v>392</v>
      </c>
    </row>
    <row spans="1:18" r="4">
      <c t="s" s="4" r="A4">
        <v>393</v>
      </c>
      <c t="n" s="7" r="B4">
        <v>2</v>
      </c>
      <c t="n" s="7" r="C4">
        <v>-1</v>
      </c>
      <c t="n" s="7" r="D4">
        <v>-3</v>
      </c>
      <c t="n" s="7" r="E4">
        <v>3</v>
      </c>
    </row>
    <row spans="1:18" r="5">
      <c t="s" s="4" r="A5">
        <v>394</v>
      </c>
      <c t="n" s="6" r="B5">
        <v>-7</v>
      </c>
      <c t="n" s="6" r="C5">
        <v>12</v>
      </c>
      <c t="n" s="6" r="D5">
        <v>0</v>
      </c>
      <c t="n" s="6" r="E5">
        <v>-19</v>
      </c>
    </row>
    <row spans="1:18" r="6">
      <c t="s" s="4" r="A6">
        <v>91</v>
      </c>
      <c t="n" s="6" r="B6">
        <v>-5</v>
      </c>
      <c t="n" s="7" r="C6">
        <v>11</v>
      </c>
      <c t="n" s="6" r="D6">
        <v>-3</v>
      </c>
      <c t="n" s="7" r="E6">
        <v>-16</v>
      </c>
    </row>
    <row spans="1:18" r="7">
      <c t="s" s="4" r="A7">
        <v>395</v>
      </c>
      <c t="n" s="7" r="B7">
        <v>0</v>
      </c>
      <c t="n" s="7" r="D7">
        <v>0</v>
      </c>
      <c t="n" s="7" r="L7">
        <v>1</v>
      </c>
    </row>
    <row spans="1:18" r="8">
      <c t="s" s="4" r="A8">
        <v>396</v>
      </c>
    </row>
    <row spans="1:18" r="9">
      <c t="s" s="3" r="A9">
        <v>392</v>
      </c>
    </row>
    <row spans="1:18" r="10">
      <c t="s" s="4" r="A10">
        <v>397</v>
      </c>
      <c t="n" s="12" r="H10">
        <v>3</v>
      </c>
      <c t="n" s="12" r="O10">
        <v>5</v>
      </c>
    </row>
    <row spans="1:18" r="11">
      <c t="s" s="4" r="A11">
        <v>398</v>
      </c>
    </row>
    <row spans="1:18" r="12">
      <c t="s" s="3" r="A12">
        <v>392</v>
      </c>
    </row>
    <row spans="1:18" r="13">
      <c t="s" s="4" r="A13">
        <v>399</v>
      </c>
      <c t="n" s="13" r="J13">
        <v>124</v>
      </c>
      <c t="n" s="13" r="Q13">
        <v>133</v>
      </c>
    </row>
    <row spans="1:18" r="14">
      <c t="s" s="4" r="A14">
        <v>400</v>
      </c>
    </row>
    <row spans="1:18" r="15">
      <c t="s" s="3" r="A15">
        <v>392</v>
      </c>
    </row>
    <row spans="1:18" r="16">
      <c t="s" s="4" r="A16">
        <v>397</v>
      </c>
      <c t="n" s="12" r="H16">
        <v>0</v>
      </c>
      <c t="n" s="12" r="O16">
        <v>7</v>
      </c>
    </row>
    <row spans="1:18" r="17">
      <c t="s" s="4" r="A17">
        <v>401</v>
      </c>
    </row>
    <row spans="1:18" r="18">
      <c t="s" s="3" r="A18">
        <v>392</v>
      </c>
    </row>
    <row spans="1:18" r="19">
      <c t="s" s="4" r="A19">
        <v>402</v>
      </c>
      <c t="n" s="14" r="F19">
        <v>12</v>
      </c>
      <c t="n" s="14" r="M19">
        <v>5</v>
      </c>
    </row>
    <row spans="1:18" r="20">
      <c t="s" s="4" r="A20">
        <v>403</v>
      </c>
    </row>
    <row spans="1:18" r="21">
      <c t="s" s="3" r="A21">
        <v>392</v>
      </c>
    </row>
    <row spans="1:18" r="22">
      <c t="s" s="4" r="A22">
        <v>404</v>
      </c>
      <c t="n" s="15" r="I22">
        <v>137</v>
      </c>
      <c t="n" s="15" r="P22">
        <v>140</v>
      </c>
    </row>
    <row spans="1:18" r="23">
      <c t="s" s="4" r="A23">
        <v>405</v>
      </c>
    </row>
    <row spans="1:18" r="24">
      <c t="s" s="3" r="A24">
        <v>392</v>
      </c>
    </row>
    <row spans="1:18" r="25">
      <c t="s" s="4" r="A25">
        <v>406</v>
      </c>
      <c t="n" s="16" r="K25">
        <v>7</v>
      </c>
      <c t="n" s="16" r="R25">
        <v>28</v>
      </c>
    </row>
    <row spans="1:18" r="26">
      <c t="s" s="4" r="A26">
        <v>407</v>
      </c>
    </row>
    <row spans="1:18" r="27">
      <c t="s" s="3" r="A27">
        <v>392</v>
      </c>
    </row>
    <row spans="1:18" r="28">
      <c t="s" s="4" r="A28">
        <v>408</v>
      </c>
      <c t="n" s="17" r="G28">
        <v>114</v>
      </c>
      <c t="n" s="17" r="N28">
        <v>13</v>
      </c>
    </row>
  </sheetData>
  <mergeCells count="5">
    <mergeCell ref="A1:A2"/>
    <mergeCell ref="B1:C1"/>
    <mergeCell ref="D1:E1"/>
    <mergeCell ref="F1:K1"/>
    <mergeCell ref="L1:R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70</v>
      </c>
      <c t="s" s="2" r="D1">
        <v>1</v>
      </c>
    </row>
    <row spans="1:5" r="2">
      <c t="s" s="2" r="B2">
        <v>2</v>
      </c>
      <c t="s" s="2" r="C2">
        <v>71</v>
      </c>
      <c t="s" s="2" r="D2">
        <v>2</v>
      </c>
      <c t="s" s="2" r="E2">
        <v>71</v>
      </c>
    </row>
    <row spans="1:5" r="3">
      <c t="s" s="3" r="A3">
        <v>368</v>
      </c>
    </row>
    <row spans="1:5" r="4">
      <c t="s" s="4" r="A4">
        <v>410</v>
      </c>
      <c t="n" s="7" r="B4">
        <v>11</v>
      </c>
      <c t="n" s="7" r="C4">
        <v>-5</v>
      </c>
      <c t="n" s="7" r="D4">
        <v>-4</v>
      </c>
      <c t="n" s="7" r="E4">
        <v>-3</v>
      </c>
    </row>
    <row spans="1:5" r="5">
      <c t="s" s="4" r="A5">
        <v>411</v>
      </c>
    </row>
    <row spans="1:5" r="6">
      <c t="s" s="3" r="A6">
        <v>368</v>
      </c>
    </row>
    <row spans="1:5" r="7">
      <c t="s" s="4" r="A7">
        <v>412</v>
      </c>
      <c t="n" s="6" r="B7">
        <v>14</v>
      </c>
      <c t="n" s="6" r="C7">
        <v>-6</v>
      </c>
      <c t="n" s="6" r="D7">
        <v>-5</v>
      </c>
      <c t="n" s="6" r="E7">
        <v>-4</v>
      </c>
    </row>
    <row spans="1:5" r="8">
      <c t="s" s="4" r="A8">
        <v>95</v>
      </c>
      <c t="n" s="6" r="B8">
        <v>3</v>
      </c>
      <c t="n" s="6" r="C8">
        <v>-1</v>
      </c>
      <c t="n" s="6" r="D8">
        <v>-1</v>
      </c>
      <c t="n" s="6" r="E8">
        <v>-1</v>
      </c>
    </row>
    <row spans="1:5" r="9">
      <c t="s" s="4" r="A9">
        <v>410</v>
      </c>
      <c t="n" s="7" r="B9">
        <v>11</v>
      </c>
      <c t="n" s="7" r="C9">
        <v>-5</v>
      </c>
      <c t="n" s="7" r="D9">
        <v>-4</v>
      </c>
      <c t="n" s="7" r="E9">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13</v>
      </c>
      <c t="s" s="2" r="B1">
        <v>70</v>
      </c>
      <c t="s" s="2" r="D1">
        <v>1</v>
      </c>
    </row>
    <row spans="1:7" r="2">
      <c t="s" s="2" r="B2">
        <v>377</v>
      </c>
      <c t="s" s="2" r="C2">
        <v>378</v>
      </c>
      <c t="s" s="2" r="D2">
        <v>377</v>
      </c>
      <c t="s" s="2" r="E2">
        <v>378</v>
      </c>
      <c t="s" s="2" r="F2">
        <v>383</v>
      </c>
      <c t="s" s="2" r="G2">
        <v>390</v>
      </c>
    </row>
    <row spans="1:7" r="3">
      <c t="s" s="3" r="A3">
        <v>392</v>
      </c>
    </row>
    <row spans="1:7" r="4">
      <c t="s" s="4" r="A4">
        <v>414</v>
      </c>
      <c t="s" s="4" r="F4">
        <v>415</v>
      </c>
      <c t="s" s="4" r="G4">
        <v>415</v>
      </c>
    </row>
    <row spans="1:7" r="5">
      <c t="s" s="4" r="A5">
        <v>416</v>
      </c>
      <c t="n" s="7" r="B5">
        <v>-5</v>
      </c>
      <c t="n" s="7" r="C5">
        <v>5</v>
      </c>
      <c t="n" s="7" r="D5">
        <v>-6</v>
      </c>
      <c t="n" s="7" r="E5">
        <v>11</v>
      </c>
    </row>
    <row spans="1:7" r="6">
      <c t="s" s="4" r="A6">
        <v>417</v>
      </c>
    </row>
    <row spans="1:7" r="7">
      <c t="s" s="3" r="A7">
        <v>392</v>
      </c>
    </row>
    <row spans="1:7" r="8">
      <c t="s" s="4" r="A8">
        <v>418</v>
      </c>
      <c t="n" s="13" r="F8">
        <v>445</v>
      </c>
      <c t="n" s="13" r="G8">
        <v>1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7</v>
      </c>
    </row>
    <row spans="1:3" r="2">
      <c t="s" s="3" r="A2">
        <v>420</v>
      </c>
    </row>
    <row spans="1:3" r="3">
      <c t="s" s="4" r="A3">
        <v>39</v>
      </c>
      <c t="n" s="7" r="B3">
        <v>2</v>
      </c>
      <c t="n" s="7" r="C3">
        <v>7</v>
      </c>
    </row>
    <row spans="1:3" r="4">
      <c t="s" s="3" r="A4">
        <v>421</v>
      </c>
    </row>
    <row spans="1:3" r="5">
      <c t="s" s="4" r="A5">
        <v>164</v>
      </c>
      <c t="n" s="6" r="B5">
        <v>4</v>
      </c>
      <c t="n" s="6" r="C5">
        <v>0</v>
      </c>
    </row>
    <row spans="1:3" r="6">
      <c t="s" s="4" r="A6">
        <v>32</v>
      </c>
    </row>
    <row spans="1:3" r="7">
      <c t="s" s="3" r="A7">
        <v>420</v>
      </c>
    </row>
    <row spans="1:3" r="8">
      <c t="s" s="4" r="A8">
        <v>39</v>
      </c>
      <c t="n" s="7" r="B8">
        <v>2</v>
      </c>
      <c t="n" s="7" r="C8">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7</v>
      </c>
    </row>
    <row spans="1:3" r="2">
      <c t="s" s="3" r="A2">
        <v>368</v>
      </c>
    </row>
    <row spans="1:3" r="3">
      <c t="s" s="4" r="A3">
        <v>42</v>
      </c>
      <c t="n" s="7" r="B3">
        <v>303</v>
      </c>
      <c t="n" s="7" r="C3">
        <v>367</v>
      </c>
    </row>
    <row spans="1:3" r="4">
      <c t="s" s="4" r="A4">
        <v>48</v>
      </c>
      <c t="n" s="6" r="B4">
        <v>127</v>
      </c>
      <c t="n" s="6" r="C4">
        <v>116</v>
      </c>
    </row>
    <row spans="1:3" r="5">
      <c t="s" s="4" r="A5">
        <v>236</v>
      </c>
    </row>
    <row spans="1:3" r="6">
      <c t="s" s="3" r="A6">
        <v>368</v>
      </c>
    </row>
    <row spans="1:3" r="7">
      <c t="s" s="4" r="A7">
        <v>42</v>
      </c>
      <c t="n" s="6" r="B7">
        <v>7</v>
      </c>
      <c t="n" s="6" r="C7">
        <v>1</v>
      </c>
    </row>
    <row spans="1:3" r="8">
      <c t="s" s="4" r="A8">
        <v>48</v>
      </c>
      <c t="n" s="7" r="B8">
        <v>24</v>
      </c>
      <c t="n" s="7" r="C8">
        <v>14</v>
      </c>
    </row>
    <row spans="1:3" r="9">
      <c t="s" s="4" r="A9">
        <v>414</v>
      </c>
      <c t="s" s="4" r="B9">
        <v>415</v>
      </c>
      <c t="s" s="4" r="C9">
        <v>4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27</v>
      </c>
    </row>
    <row spans="1:3" r="2">
      <c t="s" s="3" r="A2">
        <v>368</v>
      </c>
    </row>
    <row spans="1:3" r="3">
      <c t="s" s="4" r="A3">
        <v>424</v>
      </c>
      <c t="n" s="7" r="B3">
        <v>4</v>
      </c>
      <c t="n" s="7" r="C3">
        <v>0</v>
      </c>
    </row>
    <row spans="1:3" r="4">
      <c t="s" s="4" r="A4">
        <v>425</v>
      </c>
    </row>
    <row spans="1:3" r="5">
      <c t="s" s="3" r="A5">
        <v>368</v>
      </c>
    </row>
    <row spans="1:3" r="6">
      <c t="s" s="4" r="A6">
        <v>426</v>
      </c>
      <c t="n" s="6" r="B6">
        <v>71</v>
      </c>
    </row>
    <row spans="1:3" r="7">
      <c t="s" s="4" r="A7">
        <v>427</v>
      </c>
      <c t="n" s="6" r="B7">
        <v>31</v>
      </c>
    </row>
    <row spans="1:3" r="8">
      <c t="s" s="4" r="A8">
        <v>424</v>
      </c>
      <c t="n" s="6" r="B8">
        <v>40</v>
      </c>
    </row>
    <row spans="1:3" r="9">
      <c t="s" s="4" r="A9">
        <v>428</v>
      </c>
    </row>
    <row spans="1:3" r="10">
      <c t="s" s="3" r="A10">
        <v>368</v>
      </c>
    </row>
    <row spans="1:3" r="11">
      <c t="s" s="4" r="A11">
        <v>426</v>
      </c>
      <c t="n" s="6" r="B11">
        <v>20</v>
      </c>
    </row>
    <row spans="1:3" r="12">
      <c t="s" s="4" r="A12">
        <v>427</v>
      </c>
      <c t="n" s="6" r="B12">
        <v>12</v>
      </c>
    </row>
    <row spans="1:3" r="13">
      <c t="s" s="4" r="A13">
        <v>424</v>
      </c>
      <c t="n" s="6" r="B13">
        <v>8</v>
      </c>
    </row>
    <row spans="1:3" r="14">
      <c t="s" s="4" r="A14">
        <v>429</v>
      </c>
    </row>
    <row spans="1:3" r="15">
      <c t="s" s="3" r="A15">
        <v>368</v>
      </c>
    </row>
    <row spans="1:3" r="16">
      <c t="s" s="4" r="A16">
        <v>426</v>
      </c>
      <c t="n" s="6" r="B16">
        <v>7</v>
      </c>
    </row>
    <row spans="1:3" r="17">
      <c t="s" s="4" r="A17">
        <v>427</v>
      </c>
      <c t="n" s="6" r="B17">
        <v>3</v>
      </c>
    </row>
    <row spans="1:3" r="18">
      <c t="s" s="4" r="A18">
        <v>424</v>
      </c>
      <c t="n" s="6" r="B18">
        <v>4</v>
      </c>
    </row>
    <row spans="1:3" r="19">
      <c t="s" s="4" r="A19">
        <v>430</v>
      </c>
    </row>
    <row spans="1:3" r="20">
      <c t="s" s="3" r="A20">
        <v>368</v>
      </c>
    </row>
    <row spans="1:3" r="21">
      <c t="s" s="4" r="A21">
        <v>426</v>
      </c>
      <c t="n" s="6" r="B21">
        <v>7</v>
      </c>
    </row>
    <row spans="1:3" r="22">
      <c t="s" s="4" r="A22">
        <v>427</v>
      </c>
      <c t="n" s="6" r="B22">
        <v>3</v>
      </c>
    </row>
    <row spans="1:3" r="23">
      <c t="s" s="4" r="A23">
        <v>424</v>
      </c>
      <c t="n" s="6" r="B23">
        <v>4</v>
      </c>
    </row>
    <row spans="1:3" r="24">
      <c t="s" s="4" r="A24">
        <v>431</v>
      </c>
    </row>
    <row spans="1:3" r="25">
      <c t="s" s="3" r="A25">
        <v>368</v>
      </c>
    </row>
    <row spans="1:3" r="26">
      <c t="s" s="4" r="A26">
        <v>426</v>
      </c>
      <c t="n" s="6" r="B26">
        <v>14</v>
      </c>
    </row>
    <row spans="1:3" r="27">
      <c t="s" s="4" r="A27">
        <v>427</v>
      </c>
      <c t="n" s="6" r="B27">
        <v>6</v>
      </c>
    </row>
    <row spans="1:3" r="28">
      <c t="s" s="4" r="A28">
        <v>424</v>
      </c>
      <c t="n" s="6" r="B28">
        <v>8</v>
      </c>
    </row>
    <row spans="1:3" r="29">
      <c t="s" s="4" r="A29">
        <v>432</v>
      </c>
    </row>
    <row spans="1:3" r="30">
      <c t="s" s="3" r="A30">
        <v>368</v>
      </c>
    </row>
    <row spans="1:3" r="31">
      <c t="s" s="4" r="A31">
        <v>426</v>
      </c>
      <c t="n" s="6" r="B31">
        <v>7</v>
      </c>
    </row>
    <row spans="1:3" r="32">
      <c t="s" s="4" r="A32">
        <v>427</v>
      </c>
      <c t="n" s="6" r="B32">
        <v>3</v>
      </c>
    </row>
    <row spans="1:3" r="33">
      <c t="s" s="4" r="A33">
        <v>424</v>
      </c>
      <c t="n" s="6" r="B33">
        <v>4</v>
      </c>
    </row>
    <row spans="1:3" r="34">
      <c t="s" s="4" r="A34">
        <v>433</v>
      </c>
    </row>
    <row spans="1:3" r="35">
      <c t="s" s="3" r="A35">
        <v>368</v>
      </c>
    </row>
    <row spans="1:3" r="36">
      <c t="s" s="4" r="A36">
        <v>426</v>
      </c>
      <c t="n" s="6" r="B36">
        <v>8</v>
      </c>
    </row>
    <row spans="1:3" r="37">
      <c t="s" s="4" r="A37">
        <v>427</v>
      </c>
      <c t="n" s="6" r="B37">
        <v>4</v>
      </c>
    </row>
    <row spans="1:3" r="38">
      <c t="s" s="4" r="A38">
        <v>424</v>
      </c>
      <c t="n" s="6" r="B38">
        <v>4</v>
      </c>
    </row>
    <row spans="1:3" r="39">
      <c t="s" s="4" r="A39">
        <v>434</v>
      </c>
    </row>
    <row spans="1:3" r="40">
      <c t="s" s="3" r="A40">
        <v>368</v>
      </c>
    </row>
    <row spans="1:3" r="41">
      <c t="s" s="4" r="A41">
        <v>426</v>
      </c>
      <c t="n" s="6" r="B41">
        <v>8</v>
      </c>
    </row>
    <row spans="1:3" r="42">
      <c t="s" s="4" r="A42">
        <v>427</v>
      </c>
      <c t="n" s="6" r="B42">
        <v>0</v>
      </c>
    </row>
    <row spans="1:3" r="43">
      <c t="s" s="4" r="A43">
        <v>424</v>
      </c>
      <c t="n" s="7" r="B43">
        <v>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435</v>
      </c>
      <c t="s" s="2" r="B1">
        <v>377</v>
      </c>
    </row>
    <row spans="1:2" r="2">
      <c t="s" s="3" r="A2">
        <v>368</v>
      </c>
    </row>
    <row spans="1:2" r="3">
      <c t="s" s="4" r="A3">
        <v>436</v>
      </c>
      <c t="n" s="7" r="B3">
        <v>2329</v>
      </c>
    </row>
    <row spans="1:2" r="4">
      <c t="n" s="18" r="A4">
        <v>2017</v>
      </c>
    </row>
    <row spans="1:2" r="5">
      <c t="s" s="3" r="A5">
        <v>368</v>
      </c>
    </row>
    <row spans="1:2" r="6">
      <c t="s" s="4" r="A6">
        <v>436</v>
      </c>
      <c t="n" s="6" r="B6">
        <v>697</v>
      </c>
    </row>
    <row spans="1:2" r="7">
      <c t="n" s="18" r="A7">
        <v>2018</v>
      </c>
    </row>
    <row spans="1:2" r="8">
      <c t="s" s="3" r="A8">
        <v>368</v>
      </c>
    </row>
    <row spans="1:2" r="9">
      <c t="s" s="4" r="A9">
        <v>436</v>
      </c>
      <c t="n" s="6" r="B9">
        <v>544</v>
      </c>
    </row>
    <row spans="1:2" r="10">
      <c t="n" s="18" r="A10">
        <v>2019</v>
      </c>
    </row>
    <row spans="1:2" r="11">
      <c t="s" s="3" r="A11">
        <v>368</v>
      </c>
    </row>
    <row spans="1:2" r="12">
      <c t="s" s="4" r="A12">
        <v>436</v>
      </c>
      <c t="n" s="6" r="B12">
        <v>544</v>
      </c>
    </row>
    <row spans="1:2" r="13">
      <c t="n" s="18" r="A13">
        <v>2020</v>
      </c>
    </row>
    <row spans="1:2" r="14">
      <c t="s" s="3" r="A14">
        <v>368</v>
      </c>
    </row>
    <row spans="1:2" r="15">
      <c t="s" s="4" r="A15">
        <v>436</v>
      </c>
      <c t="n" s="6" r="B15">
        <v>272</v>
      </c>
    </row>
    <row spans="1:2" r="16">
      <c t="n" s="18" r="A16">
        <v>2021</v>
      </c>
    </row>
    <row spans="1:2" r="17">
      <c t="s" s="3" r="A17">
        <v>368</v>
      </c>
    </row>
    <row spans="1:2" r="18">
      <c t="s" s="4" r="A18">
        <v>436</v>
      </c>
      <c t="n" s="7" r="B18">
        <v>2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70</v>
      </c>
      <c t="s" s="2" r="D1">
        <v>1</v>
      </c>
    </row>
    <row spans="1:5" r="2">
      <c t="s" s="2" r="B2">
        <v>2</v>
      </c>
      <c t="s" s="2" r="C2">
        <v>71</v>
      </c>
      <c t="s" s="2" r="D2">
        <v>2</v>
      </c>
      <c t="s" s="2" r="E2">
        <v>71</v>
      </c>
    </row>
    <row spans="1:5" r="3">
      <c t="s" s="4" r="A3">
        <v>236</v>
      </c>
    </row>
    <row spans="1:5" r="4">
      <c t="s" s="3" r="A4">
        <v>368</v>
      </c>
    </row>
    <row spans="1:5" r="5">
      <c t="s" s="4" r="A5">
        <v>438</v>
      </c>
      <c t="n" s="7" r="B5">
        <v>1</v>
      </c>
      <c t="n" s="7" r="C5">
        <v>-2</v>
      </c>
      <c t="n" s="7" r="D5">
        <v>2</v>
      </c>
      <c t="n" s="7" r="E5">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1</v>
      </c>
    </row>
    <row spans="1:3" r="3">
      <c t="s" s="3" r="A3">
        <v>109</v>
      </c>
    </row>
    <row spans="1:3" r="4">
      <c t="s" s="4" r="A4">
        <v>96</v>
      </c>
      <c t="n" s="7" r="B4">
        <v>-71</v>
      </c>
      <c t="n" s="7" r="C4">
        <v>-102</v>
      </c>
    </row>
    <row spans="1:3" r="5">
      <c t="s" s="3" r="A5">
        <v>110</v>
      </c>
    </row>
    <row spans="1:3" r="6">
      <c t="s" s="4" r="A6">
        <v>111</v>
      </c>
      <c t="n" s="6" r="B6">
        <v>154</v>
      </c>
      <c t="n" s="6" r="C6">
        <v>162</v>
      </c>
    </row>
    <row spans="1:3" r="7">
      <c t="s" s="4" r="A7">
        <v>112</v>
      </c>
      <c t="n" s="6" r="B7">
        <v>11</v>
      </c>
      <c t="n" s="6" r="C7">
        <v>10</v>
      </c>
    </row>
    <row spans="1:3" r="8">
      <c t="s" s="4" r="A8">
        <v>113</v>
      </c>
      <c t="n" s="6" r="B8">
        <v>12</v>
      </c>
      <c t="n" s="6" r="C8">
        <v>18</v>
      </c>
    </row>
    <row spans="1:3" r="9">
      <c t="s" s="4" r="A9">
        <v>114</v>
      </c>
      <c t="n" s="6" r="B9">
        <v>-2</v>
      </c>
      <c t="n" s="6" r="C9">
        <v>-11</v>
      </c>
    </row>
    <row spans="1:3" r="10">
      <c t="s" s="4" r="A10">
        <v>115</v>
      </c>
      <c t="n" s="6" r="B10">
        <v>3</v>
      </c>
      <c t="n" s="6" r="C10">
        <v>-25</v>
      </c>
    </row>
    <row spans="1:3" r="11">
      <c t="s" s="4" r="A11">
        <v>116</v>
      </c>
      <c t="n" s="6" r="B11">
        <v>-2</v>
      </c>
      <c t="n" s="6" r="C11">
        <v>0</v>
      </c>
    </row>
    <row spans="1:3" r="12">
      <c t="s" s="4" r="A12">
        <v>117</v>
      </c>
      <c t="n" s="6" r="B12">
        <v>4</v>
      </c>
      <c t="n" s="6" r="C12">
        <v>1</v>
      </c>
    </row>
    <row spans="1:3" r="13">
      <c t="s" s="3" r="A13">
        <v>118</v>
      </c>
    </row>
    <row spans="1:3" r="14">
      <c t="s" s="4" r="A14">
        <v>119</v>
      </c>
      <c t="n" s="6" r="B14">
        <v>43</v>
      </c>
      <c t="n" s="6" r="C14">
        <v>48</v>
      </c>
    </row>
    <row spans="1:3" r="15">
      <c t="s" s="4" r="A15">
        <v>120</v>
      </c>
      <c t="n" s="6" r="B15">
        <v>35</v>
      </c>
      <c t="n" s="6" r="C15">
        <v>-23</v>
      </c>
    </row>
    <row spans="1:3" r="16">
      <c t="s" s="4" r="A16">
        <v>121</v>
      </c>
      <c t="n" s="6" r="B16">
        <v>21</v>
      </c>
      <c t="n" s="6" r="C16">
        <v>-17</v>
      </c>
    </row>
    <row spans="1:3" r="17">
      <c t="s" s="4" r="A17">
        <v>41</v>
      </c>
      <c t="n" s="6" r="B17">
        <v>51</v>
      </c>
      <c t="n" s="6" r="C17">
        <v>-43</v>
      </c>
    </row>
    <row spans="1:3" r="18">
      <c t="s" s="4" r="A18">
        <v>42</v>
      </c>
      <c t="n" s="6" r="B18">
        <v>-74</v>
      </c>
      <c t="n" s="6" r="C18">
        <v>1</v>
      </c>
    </row>
    <row spans="1:3" r="19">
      <c t="s" s="4" r="A19">
        <v>43</v>
      </c>
      <c t="n" s="6" r="B19">
        <v>4</v>
      </c>
      <c t="n" s="6" r="C19">
        <v>16</v>
      </c>
    </row>
    <row spans="1:3" r="20">
      <c t="s" s="4" r="A20">
        <v>122</v>
      </c>
      <c t="n" s="6" r="B20">
        <v>-61</v>
      </c>
      <c t="n" s="6" r="C20">
        <v>-18</v>
      </c>
    </row>
    <row spans="1:3" r="21">
      <c t="s" s="4" r="A21">
        <v>123</v>
      </c>
      <c t="n" s="6" r="B21">
        <v>-6</v>
      </c>
      <c t="n" s="6" r="C21">
        <v>3</v>
      </c>
    </row>
    <row spans="1:3" r="22">
      <c t="s" s="4" r="A22">
        <v>124</v>
      </c>
      <c t="n" s="6" r="B22">
        <v>122</v>
      </c>
      <c t="n" s="6" r="C22">
        <v>20</v>
      </c>
    </row>
    <row spans="1:3" r="23">
      <c t="s" s="3" r="A23">
        <v>125</v>
      </c>
    </row>
    <row spans="1:3" r="24">
      <c t="s" s="4" r="A24">
        <v>126</v>
      </c>
      <c t="n" s="6" r="B24">
        <v>-35</v>
      </c>
      <c t="n" s="6" r="C24">
        <v>-49</v>
      </c>
    </row>
    <row spans="1:3" r="25">
      <c t="s" s="4" r="A25">
        <v>127</v>
      </c>
      <c t="n" s="6" r="B25">
        <v>0</v>
      </c>
      <c t="n" s="6" r="C25">
        <v>-49</v>
      </c>
    </row>
    <row spans="1:3" r="26">
      <c t="s" s="4" r="A26">
        <v>128</v>
      </c>
      <c t="n" s="6" r="B26">
        <v>0</v>
      </c>
      <c t="n" s="6" r="C26">
        <v>2</v>
      </c>
    </row>
    <row spans="1:3" r="27">
      <c t="s" s="4" r="A27">
        <v>129</v>
      </c>
      <c t="n" s="6" r="B27">
        <v>-1</v>
      </c>
      <c t="n" s="6" r="C27">
        <v>0</v>
      </c>
    </row>
    <row spans="1:3" r="28">
      <c t="s" s="4" r="A28">
        <v>130</v>
      </c>
      <c t="n" s="6" r="B28">
        <v>0</v>
      </c>
      <c t="n" s="6" r="C28">
        <v>-1</v>
      </c>
    </row>
    <row spans="1:3" r="29">
      <c t="s" s="4" r="A29">
        <v>131</v>
      </c>
      <c t="n" s="6" r="B29">
        <v>0</v>
      </c>
      <c t="n" s="6" r="C29">
        <v>25</v>
      </c>
    </row>
    <row spans="1:3" r="30">
      <c t="s" s="4" r="A30">
        <v>132</v>
      </c>
      <c t="n" s="6" r="B30">
        <v>-36</v>
      </c>
      <c t="n" s="6" r="C30">
        <v>-72</v>
      </c>
    </row>
    <row spans="1:3" r="31">
      <c t="s" s="3" r="A31">
        <v>133</v>
      </c>
    </row>
    <row spans="1:3" r="32">
      <c t="s" s="4" r="A32">
        <v>134</v>
      </c>
      <c t="n" s="6" r="B32">
        <v>-213</v>
      </c>
      <c t="n" s="6" r="C32">
        <v>-130</v>
      </c>
    </row>
    <row spans="1:3" r="33">
      <c t="s" s="4" r="A33">
        <v>135</v>
      </c>
      <c t="n" s="6" r="B33">
        <v>68</v>
      </c>
      <c t="n" s="6" r="C33">
        <v>0</v>
      </c>
    </row>
    <row spans="1:3" r="34">
      <c t="s" s="4" r="A34">
        <v>136</v>
      </c>
      <c t="n" s="6" r="B34">
        <v>5</v>
      </c>
      <c t="n" s="6" r="C34">
        <v>11</v>
      </c>
    </row>
    <row spans="1:3" r="35">
      <c t="s" s="4" r="A35">
        <v>137</v>
      </c>
      <c t="n" s="6" r="B35">
        <v>-6</v>
      </c>
      <c t="n" s="6" r="C35">
        <v>-13</v>
      </c>
    </row>
    <row spans="1:3" r="36">
      <c t="s" s="4" r="A36">
        <v>138</v>
      </c>
      <c t="n" s="6" r="B36">
        <v>2</v>
      </c>
      <c t="n" s="6" r="C36">
        <v>11</v>
      </c>
    </row>
    <row spans="1:3" r="37">
      <c t="s" s="4" r="A37">
        <v>139</v>
      </c>
      <c t="n" s="6" r="B37">
        <v>-144</v>
      </c>
      <c t="n" s="6" r="C37">
        <v>-121</v>
      </c>
    </row>
    <row spans="1:3" r="38">
      <c t="s" s="4" r="A38">
        <v>140</v>
      </c>
      <c t="n" s="6" r="B38">
        <v>7</v>
      </c>
      <c t="n" s="6" r="C38">
        <v>-16</v>
      </c>
    </row>
    <row spans="1:3" r="39">
      <c t="s" s="4" r="A39">
        <v>141</v>
      </c>
      <c t="n" s="6" r="B39">
        <v>-51</v>
      </c>
      <c t="n" s="6" r="C39">
        <v>-189</v>
      </c>
    </row>
    <row spans="1:3" r="40">
      <c t="s" s="4" r="A40">
        <v>142</v>
      </c>
      <c t="n" s="6" r="B40">
        <v>192</v>
      </c>
      <c t="n" s="6" r="C40">
        <v>394</v>
      </c>
    </row>
    <row spans="1:3" r="41">
      <c t="s" s="4" r="A41">
        <v>143</v>
      </c>
      <c t="n" s="6" r="B41">
        <v>141</v>
      </c>
      <c t="n" s="6" r="C41">
        <v>205</v>
      </c>
    </row>
    <row spans="1:3" r="42">
      <c t="s" s="3" r="A42">
        <v>144</v>
      </c>
    </row>
    <row spans="1:3" r="43">
      <c t="s" s="4" r="A43">
        <v>145</v>
      </c>
      <c t="n" s="6" r="B43">
        <v>52</v>
      </c>
      <c t="n" s="6" r="C43">
        <v>21</v>
      </c>
    </row>
    <row spans="1:3" r="44">
      <c t="s" s="4" r="A44">
        <v>146</v>
      </c>
      <c t="n" s="7" r="B44">
        <v>99</v>
      </c>
      <c t="n" s="7" r="C44">
        <v>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70</v>
      </c>
      <c t="s" s="2" r="D1">
        <v>1</v>
      </c>
    </row>
    <row spans="1:5" r="2">
      <c t="s" s="2" r="B2">
        <v>2</v>
      </c>
      <c t="s" s="2" r="C2">
        <v>71</v>
      </c>
      <c t="s" s="2" r="D2">
        <v>2</v>
      </c>
      <c t="s" s="2" r="E2">
        <v>71</v>
      </c>
    </row>
    <row spans="1:5" r="3">
      <c t="s" s="3" r="A3">
        <v>440</v>
      </c>
    </row>
    <row spans="1:5" r="4">
      <c t="s" s="4" r="A4">
        <v>441</v>
      </c>
      <c t="n" s="7" r="B4">
        <v>-3</v>
      </c>
      <c t="n" s="7" r="C4">
        <v>3</v>
      </c>
      <c t="n" s="7" r="D4">
        <v>-10</v>
      </c>
      <c t="n" s="7" r="E4">
        <v>-4</v>
      </c>
    </row>
    <row spans="1:5" r="5">
      <c t="s" s="4" r="A5">
        <v>236</v>
      </c>
    </row>
    <row spans="1:5" r="6">
      <c t="s" s="3" r="A6">
        <v>440</v>
      </c>
    </row>
    <row spans="1:5" r="7">
      <c t="s" s="4" r="A7">
        <v>412</v>
      </c>
      <c t="n" s="6" r="B7">
        <v>-5</v>
      </c>
      <c t="n" s="6" r="C7">
        <v>5</v>
      </c>
      <c t="n" s="6" r="D7">
        <v>-15</v>
      </c>
      <c t="n" s="6" r="E7">
        <v>-7</v>
      </c>
    </row>
    <row spans="1:5" r="8">
      <c t="s" s="4" r="A8">
        <v>442</v>
      </c>
      <c t="n" s="6" r="B8">
        <v>-2</v>
      </c>
      <c t="n" s="6" r="C8">
        <v>2</v>
      </c>
      <c t="n" s="6" r="D8">
        <v>-5</v>
      </c>
      <c t="n" s="6" r="E8">
        <v>-3</v>
      </c>
    </row>
    <row spans="1:5" r="9">
      <c t="s" s="4" r="A9">
        <v>441</v>
      </c>
      <c t="n" s="7" r="B9">
        <v>-3</v>
      </c>
      <c t="n" s="7" r="C9">
        <v>3</v>
      </c>
      <c t="n" s="7" r="D9">
        <v>-10</v>
      </c>
      <c t="n" s="7" r="E9">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15"/>
  </cols>
  <sheetData>
    <row spans="1:2" r="1">
      <c t="s" s="1" r="A1">
        <v>443</v>
      </c>
      <c t="s" s="2" r="B1">
        <v>1</v>
      </c>
    </row>
    <row spans="1:2" r="2">
      <c t="s" s="2" r="B2">
        <v>2</v>
      </c>
    </row>
    <row spans="1:2" r="3">
      <c t="s" s="4" r="A3">
        <v>444</v>
      </c>
    </row>
    <row spans="1:2" r="4">
      <c t="s" s="3" r="A4">
        <v>445</v>
      </c>
    </row>
    <row spans="1:2" r="5">
      <c t="s" s="4" r="A5">
        <v>446</v>
      </c>
      <c t="s" s="4" r="B5">
        <v>447</v>
      </c>
    </row>
    <row spans="1:2" r="6">
      <c t="s" s="4" r="A6">
        <v>448</v>
      </c>
    </row>
    <row spans="1:2" r="7">
      <c t="s" s="3" r="A7">
        <v>445</v>
      </c>
    </row>
    <row spans="1:2" r="8">
      <c t="s" s="4" r="A8">
        <v>446</v>
      </c>
      <c t="s" s="4" r="B8">
        <v>447</v>
      </c>
    </row>
    <row spans="1:2" r="9">
      <c t="s" s="4" r="A9">
        <v>449</v>
      </c>
    </row>
    <row spans="1:2" r="10">
      <c t="s" s="3" r="A10">
        <v>445</v>
      </c>
    </row>
    <row spans="1:2" r="11">
      <c t="s" s="4" r="A11">
        <v>446</v>
      </c>
      <c t="s" s="4" r="B11">
        <v>447</v>
      </c>
    </row>
    <row spans="1:2" r="12">
      <c t="s" s="4" r="A12">
        <v>450</v>
      </c>
    </row>
    <row spans="1:2" r="13">
      <c t="s" s="3" r="A13">
        <v>445</v>
      </c>
    </row>
    <row spans="1:2" r="14">
      <c t="s" s="4" r="A14">
        <v>446</v>
      </c>
      <c t="s" s="4" r="B14">
        <v>451</v>
      </c>
    </row>
    <row spans="1:2" r="15">
      <c t="s" s="4" r="A15">
        <v>452</v>
      </c>
    </row>
    <row spans="1:2" r="16">
      <c t="s" s="3" r="A16">
        <v>445</v>
      </c>
    </row>
    <row spans="1:2" r="17">
      <c t="s" s="4" r="A17">
        <v>446</v>
      </c>
      <c t="s" s="4" r="B17">
        <v>447</v>
      </c>
    </row>
    <row spans="1:2" r="18">
      <c t="s" s="4" r="A18">
        <v>453</v>
      </c>
    </row>
    <row spans="1:2" r="19">
      <c t="s" s="3" r="A19">
        <v>445</v>
      </c>
    </row>
    <row spans="1:2" r="20">
      <c t="s" s="4" r="A20">
        <v>446</v>
      </c>
      <c t="s" s="4" r="B20">
        <v>454</v>
      </c>
    </row>
    <row spans="1:2" r="21">
      <c t="s" s="4" r="A21">
        <v>455</v>
      </c>
    </row>
    <row spans="1:2" r="22">
      <c t="s" s="3" r="A22">
        <v>445</v>
      </c>
    </row>
    <row spans="1:2" r="23">
      <c t="s" s="4" r="A23">
        <v>446</v>
      </c>
      <c t="s" s="4" r="B23">
        <v>447</v>
      </c>
    </row>
    <row spans="1:2" r="24">
      <c t="s" s="4" r="A24">
        <v>456</v>
      </c>
    </row>
    <row spans="1:2" r="25">
      <c t="s" s="3" r="A25">
        <v>445</v>
      </c>
    </row>
    <row spans="1:2" r="26">
      <c t="s" s="4" r="A26">
        <v>446</v>
      </c>
      <c t="s" s="4" r="B26">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8</v>
      </c>
      <c t="s" s="2" r="B1">
        <v>1</v>
      </c>
    </row>
    <row spans="1:3" r="2">
      <c t="s" s="2" r="B2">
        <v>2</v>
      </c>
      <c t="s" s="2" r="C2">
        <v>71</v>
      </c>
    </row>
    <row spans="1:3" r="3">
      <c t="s" s="3" r="A3">
        <v>459</v>
      </c>
    </row>
    <row spans="1:3" r="4">
      <c t="s" s="4" r="A4">
        <v>359</v>
      </c>
      <c t="n" s="7" r="B4">
        <v>22</v>
      </c>
      <c t="n" s="7" r="C4">
        <v>25</v>
      </c>
    </row>
    <row spans="1:3" r="5">
      <c t="s" s="4" r="A5">
        <v>460</v>
      </c>
      <c t="n" s="6" r="B5">
        <v>14</v>
      </c>
      <c t="n" s="6" r="C5">
        <v>16</v>
      </c>
    </row>
    <row spans="1:3" r="6">
      <c t="s" s="4" r="A6">
        <v>461</v>
      </c>
      <c t="n" s="6" r="B6">
        <v>-15</v>
      </c>
      <c t="n" s="6" r="C6">
        <v>-16</v>
      </c>
    </row>
    <row spans="1:3" r="7">
      <c t="s" s="4" r="A7">
        <v>361</v>
      </c>
      <c t="n" s="7" r="B7">
        <v>21</v>
      </c>
      <c t="n" s="7" r="C7">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7"/>
    <col customWidth="1" max="3" min="3" width="15"/>
    <col customWidth="1" max="4" min="4" width="14"/>
  </cols>
  <sheetData>
    <row spans="1:4" r="1">
      <c t="s" s="1" r="A1">
        <v>462</v>
      </c>
      <c t="s" s="2" r="B1">
        <v>1</v>
      </c>
    </row>
    <row spans="1:4" r="2">
      <c t="s" s="2" r="B2">
        <v>2</v>
      </c>
      <c t="s" s="2" r="C2">
        <v>27</v>
      </c>
      <c t="s" s="2" r="D2">
        <v>463</v>
      </c>
    </row>
    <row spans="1:4" r="3">
      <c t="s" s="3" r="A3">
        <v>464</v>
      </c>
    </row>
    <row spans="1:4" r="4">
      <c t="s" s="4" r="A4">
        <v>465</v>
      </c>
      <c t="n" s="7" r="B4">
        <v>-24000000</v>
      </c>
      <c t="n" s="7" r="C4">
        <v>-26000000</v>
      </c>
    </row>
    <row spans="1:4" r="5">
      <c t="s" s="4" r="A5">
        <v>466</v>
      </c>
      <c t="n" s="6" r="B5">
        <v>-43000000</v>
      </c>
      <c t="n" s="6" r="C5">
        <v>-47000000</v>
      </c>
    </row>
    <row spans="1:4" r="6">
      <c t="s" s="4" r="A6">
        <v>46</v>
      </c>
      <c t="n" s="6" r="B6">
        <v>2873000000</v>
      </c>
      <c t="n" s="6" r="C6">
        <v>3012000000</v>
      </c>
    </row>
    <row spans="1:4" r="7">
      <c t="s" s="4" r="A7">
        <v>373</v>
      </c>
    </row>
    <row spans="1:4" r="8">
      <c t="s" s="3" r="A8">
        <v>464</v>
      </c>
    </row>
    <row spans="1:4" r="9">
      <c t="s" s="4" r="A9">
        <v>467</v>
      </c>
      <c t="s" s="4" r="D9">
        <v>468</v>
      </c>
    </row>
    <row spans="1:4" r="10">
      <c t="s" s="4" r="A10">
        <v>369</v>
      </c>
      <c t="n" s="6" r="B10">
        <v>0</v>
      </c>
      <c t="n" s="6" r="C10">
        <v>0</v>
      </c>
    </row>
    <row spans="1:4" r="11">
      <c t="s" s="4" r="A11">
        <v>469</v>
      </c>
    </row>
    <row spans="1:4" r="12">
      <c t="s" s="3" r="A12">
        <v>464</v>
      </c>
    </row>
    <row spans="1:4" r="13">
      <c t="s" s="4" r="A13">
        <v>467</v>
      </c>
      <c t="s" s="4" r="D13">
        <v>470</v>
      </c>
    </row>
    <row spans="1:4" r="14">
      <c t="s" s="4" r="A14">
        <v>369</v>
      </c>
      <c t="n" s="7" r="B14">
        <v>1050000000</v>
      </c>
      <c t="n" s="6" r="C14">
        <v>1050000000</v>
      </c>
    </row>
    <row spans="1:4" r="15">
      <c t="s" s="4" r="A15">
        <v>375</v>
      </c>
    </row>
    <row spans="1:4" r="16">
      <c t="s" s="3" r="A16">
        <v>464</v>
      </c>
    </row>
    <row spans="1:4" r="17">
      <c t="s" s="4" r="A17">
        <v>471</v>
      </c>
      <c t="s" s="4" r="B17">
        <v>472</v>
      </c>
    </row>
    <row spans="1:4" r="18">
      <c t="s" s="4" r="A18">
        <v>467</v>
      </c>
      <c t="s" s="4" r="D18">
        <v>472</v>
      </c>
    </row>
    <row spans="1:4" r="19">
      <c t="s" s="4" r="A19">
        <v>369</v>
      </c>
      <c t="n" s="7" r="B19">
        <v>1890000000</v>
      </c>
      <c t="n" s="7" r="C19">
        <v>2035000000</v>
      </c>
    </row>
    <row spans="1:4" r="20">
      <c t="s" s="4" r="A20">
        <v>466</v>
      </c>
      <c t="n" s="6" r="B20">
        <v>-4900000</v>
      </c>
    </row>
    <row spans="1:4" r="21">
      <c t="s" s="4" r="A21">
        <v>46</v>
      </c>
      <c t="n" s="7" r="B21">
        <v>22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17"/>
    <col customWidth="1" max="3" min="3" width="17"/>
    <col customWidth="1" max="4" min="4" width="15"/>
  </cols>
  <sheetData>
    <row spans="1:4" r="1">
      <c t="s" s="1" r="A1">
        <v>473</v>
      </c>
      <c t="s" s="2" r="B1">
        <v>70</v>
      </c>
      <c t="s" s="2" r="C1">
        <v>1</v>
      </c>
    </row>
    <row spans="1:4" r="2">
      <c t="s" s="2" r="B2">
        <v>2</v>
      </c>
      <c t="s" s="2" r="C2">
        <v>2</v>
      </c>
      <c t="s" s="2" r="D2">
        <v>27</v>
      </c>
    </row>
    <row spans="1:4" r="3">
      <c t="s" s="3" r="A3">
        <v>464</v>
      </c>
    </row>
    <row spans="1:4" r="4">
      <c t="s" s="4" r="A4">
        <v>46</v>
      </c>
      <c t="n" s="7" r="B4">
        <v>2873000000</v>
      </c>
      <c t="n" s="7" r="C4">
        <v>2873000000</v>
      </c>
      <c t="n" s="7" r="D4">
        <v>3012000000</v>
      </c>
    </row>
    <row spans="1:4" r="5">
      <c t="s" s="4" r="A5">
        <v>474</v>
      </c>
      <c t="n" s="6" r="B5">
        <v>43000000</v>
      </c>
      <c t="n" s="6" r="C5">
        <v>43000000</v>
      </c>
      <c t="n" s="7" r="D5">
        <v>47000000</v>
      </c>
    </row>
    <row spans="1:4" r="6">
      <c t="s" s="4" r="A6">
        <v>373</v>
      </c>
    </row>
    <row spans="1:4" r="7">
      <c t="s" s="3" r="A7">
        <v>464</v>
      </c>
    </row>
    <row spans="1:4" r="8">
      <c t="s" s="4" r="A8">
        <v>374</v>
      </c>
      <c t="n" s="7" r="B8">
        <v>250000000</v>
      </c>
      <c t="n" s="7" r="C8">
        <v>250000000</v>
      </c>
    </row>
    <row spans="1:4" r="9">
      <c t="s" s="4" r="A9">
        <v>475</v>
      </c>
      <c t="s" s="4" r="B9">
        <v>468</v>
      </c>
      <c t="s" s="4" r="C9">
        <v>468</v>
      </c>
    </row>
    <row spans="1:4" r="10">
      <c t="s" s="4" r="A10">
        <v>476</v>
      </c>
      <c t="n" s="7" r="B10">
        <v>4000000</v>
      </c>
      <c t="n" s="7" r="C10">
        <v>4000000</v>
      </c>
    </row>
    <row spans="1:4" r="11">
      <c t="s" s="4" r="A11">
        <v>477</v>
      </c>
      <c t="n" s="6" r="B11">
        <v>246000000</v>
      </c>
      <c t="n" s="6" r="C11">
        <v>246000000</v>
      </c>
    </row>
    <row spans="1:4" r="12">
      <c t="s" s="4" r="A12">
        <v>375</v>
      </c>
    </row>
    <row spans="1:4" r="13">
      <c t="s" s="3" r="A13">
        <v>464</v>
      </c>
    </row>
    <row spans="1:4" r="14">
      <c t="s" s="4" r="A14">
        <v>46</v>
      </c>
      <c t="n" s="7" r="B14">
        <v>2200000000</v>
      </c>
      <c t="n" s="7" r="C14">
        <v>2200000000</v>
      </c>
    </row>
    <row spans="1:4" r="15">
      <c t="s" s="4" r="A15">
        <v>478</v>
      </c>
      <c t="s" s="4" r="B15">
        <v>472</v>
      </c>
      <c t="s" s="4" r="C15">
        <v>472</v>
      </c>
    </row>
    <row spans="1:4" r="16">
      <c t="s" s="4" r="A16">
        <v>479</v>
      </c>
      <c t="n" s="7" r="B16">
        <v>1890000000</v>
      </c>
      <c t="n" s="7" r="C16">
        <v>1890000000</v>
      </c>
    </row>
    <row spans="1:4" r="17">
      <c t="s" s="4" r="A17">
        <v>480</v>
      </c>
      <c t="n" s="7" r="C17">
        <v>145000000</v>
      </c>
    </row>
    <row spans="1:4" r="18">
      <c t="s" s="4" r="A18">
        <v>481</v>
      </c>
      <c t="s" s="4" r="B18">
        <v>482</v>
      </c>
      <c t="s" s="4" r="C18">
        <v>482</v>
      </c>
    </row>
    <row spans="1:4" r="19">
      <c t="s" s="4" r="A19">
        <v>483</v>
      </c>
      <c t="s" s="4" r="B19">
        <v>484</v>
      </c>
      <c t="s" s="4" r="C19">
        <v>484</v>
      </c>
    </row>
    <row spans="1:4" r="20">
      <c t="s" s="4" r="A20">
        <v>485</v>
      </c>
      <c t="n" s="7" r="B20">
        <v>2700000</v>
      </c>
    </row>
    <row spans="1:4" r="21">
      <c t="s" s="4" r="A21">
        <v>474</v>
      </c>
      <c t="n" s="7" r="B21">
        <v>4900000</v>
      </c>
      <c t="n" s="7" r="C21">
        <v>4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486</v>
      </c>
      <c t="s" s="2" r="B1">
        <v>487</v>
      </c>
    </row>
    <row spans="1:2" r="2">
      <c t="s" s="3" r="A2">
        <v>180</v>
      </c>
    </row>
    <row spans="1:2" r="3">
      <c t="s" s="4" r="A3">
        <v>488</v>
      </c>
      <c t="n" s="6" r="B3">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89</v>
      </c>
      <c t="s" s="2" r="B1">
        <v>70</v>
      </c>
      <c t="s" s="2" r="E1">
        <v>1</v>
      </c>
    </row>
    <row spans="1:6" r="2">
      <c t="s" s="2" r="B2">
        <v>2</v>
      </c>
      <c t="s" s="2" r="C2">
        <v>275</v>
      </c>
      <c t="s" s="2" r="D2">
        <v>71</v>
      </c>
      <c t="s" s="2" r="E2">
        <v>2</v>
      </c>
      <c t="s" s="2" r="F2">
        <v>71</v>
      </c>
    </row>
    <row spans="1:6" r="3">
      <c t="s" s="3" r="A3">
        <v>490</v>
      </c>
    </row>
    <row spans="1:6" r="4">
      <c t="s" s="4" r="A4">
        <v>99</v>
      </c>
      <c t="n" s="6" r="B4">
        <v>51533236</v>
      </c>
      <c t="n" s="6" r="D4">
        <v>50917161</v>
      </c>
      <c t="n" s="6" r="E4">
        <v>51405373</v>
      </c>
      <c t="n" s="6" r="F4">
        <v>50798238</v>
      </c>
    </row>
    <row spans="1:6" r="5">
      <c t="s" s="4" r="A5">
        <v>491</v>
      </c>
      <c t="n" s="6" r="B5">
        <v>0</v>
      </c>
      <c t="n" s="6" r="D5">
        <v>0</v>
      </c>
      <c t="n" s="6" r="E5">
        <v>0</v>
      </c>
      <c t="n" s="6" r="F5">
        <v>0</v>
      </c>
    </row>
    <row spans="1:6" r="6">
      <c t="s" s="4" r="A6">
        <v>100</v>
      </c>
      <c t="n" s="6" r="B6">
        <v>51533236</v>
      </c>
      <c t="n" s="6" r="D6">
        <v>50917161</v>
      </c>
      <c t="n" s="6" r="E6">
        <v>51405373</v>
      </c>
      <c t="n" s="6" r="F6">
        <v>50798238</v>
      </c>
    </row>
    <row spans="1:6" r="7">
      <c t="s" s="4" r="A7">
        <v>96</v>
      </c>
      <c t="n" s="7" r="B7">
        <v>-45</v>
      </c>
      <c t="n" s="7" r="C7">
        <v>-71</v>
      </c>
      <c t="n" s="7" r="D7">
        <v>-77</v>
      </c>
      <c t="n" s="7" r="E7">
        <v>-71</v>
      </c>
      <c t="n" s="7" r="F7">
        <v>-102</v>
      </c>
    </row>
    <row spans="1:6" r="8">
      <c t="s" s="3" r="A8">
        <v>492</v>
      </c>
    </row>
    <row spans="1:6" r="9">
      <c t="s" s="4" r="A9">
        <v>99</v>
      </c>
      <c t="n" s="6" r="B9">
        <v>51533236</v>
      </c>
      <c t="n" s="6" r="D9">
        <v>50917161</v>
      </c>
      <c t="n" s="6" r="E9">
        <v>51405373</v>
      </c>
      <c t="n" s="6" r="F9">
        <v>50798238</v>
      </c>
    </row>
    <row spans="1:6" r="10">
      <c t="s" s="4" r="A10">
        <v>493</v>
      </c>
      <c t="n" s="8" r="B10">
        <v>-0.88</v>
      </c>
      <c t="n" s="8" r="D10">
        <v>-1.5</v>
      </c>
      <c t="n" s="8" r="E10">
        <v>-1.38</v>
      </c>
      <c t="n" s="7" r="F10">
        <v>-2</v>
      </c>
    </row>
    <row spans="1:6" r="11">
      <c t="s" s="3" r="A11">
        <v>494</v>
      </c>
    </row>
    <row spans="1:6" r="12">
      <c t="s" s="4" r="A12">
        <v>100</v>
      </c>
      <c t="n" s="6" r="B12">
        <v>51533236</v>
      </c>
      <c t="n" s="6" r="D12">
        <v>50917161</v>
      </c>
      <c t="n" s="6" r="E12">
        <v>51405373</v>
      </c>
      <c t="n" s="6" r="F12">
        <v>50798238</v>
      </c>
    </row>
    <row spans="1:6" r="13">
      <c t="s" s="4" r="A13">
        <v>493</v>
      </c>
      <c t="n" s="8" r="B13">
        <v>-0.88</v>
      </c>
      <c t="n" s="8" r="D13">
        <v>-1.5</v>
      </c>
      <c t="n" s="8" r="E13">
        <v>-1.38</v>
      </c>
      <c t="n" s="7" r="F13">
        <v>-2</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70</v>
      </c>
      <c t="s" s="2" r="D1">
        <v>1</v>
      </c>
    </row>
    <row spans="1:5" r="2">
      <c t="s" s="2" r="B2">
        <v>2</v>
      </c>
      <c t="s" s="2" r="C2">
        <v>71</v>
      </c>
      <c t="s" s="2" r="D2">
        <v>2</v>
      </c>
      <c t="s" s="2" r="E2">
        <v>71</v>
      </c>
    </row>
    <row spans="1:5" r="3">
      <c t="s" s="3" r="A3">
        <v>183</v>
      </c>
    </row>
    <row spans="1:5" r="4">
      <c t="s" s="4" r="A4">
        <v>496</v>
      </c>
      <c t="n" s="6" r="B4">
        <v>1313435</v>
      </c>
      <c t="n" s="6" r="C4">
        <v>1152707</v>
      </c>
      <c t="n" s="6" r="D4">
        <v>1356668</v>
      </c>
      <c t="n" s="6" r="E4">
        <v>101848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97</v>
      </c>
      <c t="s" s="2" r="B1">
        <v>1</v>
      </c>
    </row>
    <row spans="1:3" r="2">
      <c t="s" s="2" r="B2">
        <v>2</v>
      </c>
      <c t="s" s="2" r="C2">
        <v>71</v>
      </c>
    </row>
    <row spans="1:3" r="3">
      <c t="s" s="3" r="A3">
        <v>498</v>
      </c>
    </row>
    <row spans="1:3" r="4">
      <c t="s" s="4" r="A4">
        <v>499</v>
      </c>
      <c t="n" s="7" r="B4">
        <v>12</v>
      </c>
      <c t="n" s="7" r="C4">
        <v>18</v>
      </c>
    </row>
    <row spans="1:3" r="5">
      <c t="s" s="4" r="A5">
        <v>500</v>
      </c>
      <c t="n" s="6" r="B5">
        <v>4</v>
      </c>
      <c t="n" s="7" r="C5">
        <v>6</v>
      </c>
    </row>
    <row spans="1:3" r="6">
      <c t="s" s="4" r="A6">
        <v>501</v>
      </c>
      <c t="n" s="7" r="B6">
        <v>61</v>
      </c>
    </row>
    <row spans="1:3" r="7">
      <c t="s" s="4" r="A7">
        <v>502</v>
      </c>
      <c t="s" s="4" r="B7">
        <v>503</v>
      </c>
    </row>
    <row spans="1:3" r="8">
      <c t="s" s="4" r="A8">
        <v>504</v>
      </c>
    </row>
    <row spans="1:3" r="9">
      <c t="s" s="3" r="A9">
        <v>498</v>
      </c>
    </row>
    <row spans="1:3" r="10">
      <c t="s" s="4" r="A10">
        <v>505</v>
      </c>
      <c t="n" s="6" r="B10">
        <v>0</v>
      </c>
    </row>
    <row spans="1:3" r="11">
      <c t="s" s="4" r="A11">
        <v>506</v>
      </c>
    </row>
    <row spans="1:3" r="12">
      <c t="s" s="3" r="A12">
        <v>498</v>
      </c>
    </row>
    <row spans="1:3" r="13">
      <c t="s" s="4" r="A13">
        <v>505</v>
      </c>
      <c t="n" s="6" r="B13">
        <v>377017</v>
      </c>
    </row>
    <row spans="1:3" r="14">
      <c t="s" s="4" r="A14">
        <v>507</v>
      </c>
    </row>
    <row spans="1:3" r="15">
      <c t="s" s="3" r="A15">
        <v>498</v>
      </c>
    </row>
    <row spans="1:3" r="16">
      <c t="s" s="4" r="A16">
        <v>508</v>
      </c>
      <c t="s" s="4" r="B16">
        <v>509</v>
      </c>
    </row>
    <row spans="1:3" r="17">
      <c t="s" s="4" r="A17">
        <v>510</v>
      </c>
    </row>
    <row spans="1:3" r="18">
      <c t="s" s="3" r="A18">
        <v>498</v>
      </c>
    </row>
    <row spans="1:3" r="19">
      <c t="s" s="4" r="A19">
        <v>505</v>
      </c>
      <c t="n" s="6" r="B19">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spans="1:4" r="1">
      <c t="s" s="1" r="A1">
        <v>511</v>
      </c>
      <c t="s" s="2" r="B1">
        <v>70</v>
      </c>
      <c t="s" s="2" r="C1">
        <v>1</v>
      </c>
    </row>
    <row spans="1:4" r="2">
      <c t="s" s="2" r="B2">
        <v>2</v>
      </c>
      <c t="s" s="2" r="C2">
        <v>2</v>
      </c>
      <c t="s" s="2" r="D2">
        <v>71</v>
      </c>
    </row>
    <row spans="1:4" r="3">
      <c t="s" s="3" r="A3">
        <v>498</v>
      </c>
    </row>
    <row spans="1:4" r="4">
      <c t="s" s="4" r="A4">
        <v>512</v>
      </c>
      <c t="s" s="4" r="B4">
        <v>513</v>
      </c>
      <c t="s" s="4" r="D4">
        <v>514</v>
      </c>
    </row>
    <row spans="1:4" r="5">
      <c t="s" s="4" r="A5">
        <v>515</v>
      </c>
      <c t="s" s="4" r="B5">
        <v>516</v>
      </c>
      <c t="s" s="4" r="D5">
        <v>517</v>
      </c>
    </row>
    <row spans="1:4" r="6">
      <c t="s" s="4" r="A6">
        <v>518</v>
      </c>
    </row>
    <row spans="1:4" r="7">
      <c t="s" s="3" r="A7">
        <v>498</v>
      </c>
    </row>
    <row spans="1:4" r="8">
      <c t="s" s="4" r="A8">
        <v>519</v>
      </c>
      <c t="s" s="4" r="C8">
        <v>520</v>
      </c>
      <c t="s" s="4" r="D8">
        <v>520</v>
      </c>
    </row>
    <row spans="1:4" r="9">
      <c t="s" s="4" r="A9">
        <v>521</v>
      </c>
      <c t="s" s="4" r="C9">
        <v>522</v>
      </c>
      <c t="s" s="4" r="D9">
        <v>523</v>
      </c>
    </row>
    <row spans="1:4" r="10">
      <c t="s" s="4" r="A10">
        <v>524</v>
      </c>
      <c t="s" s="4" r="C10">
        <v>525</v>
      </c>
      <c t="s" s="4" r="D10">
        <v>526</v>
      </c>
    </row>
    <row spans="1:4" r="11">
      <c t="s" s="4" r="A11">
        <v>527</v>
      </c>
      <c t="s" s="4" r="C11">
        <v>528</v>
      </c>
      <c t="s" s="4" r="D11">
        <v>529</v>
      </c>
    </row>
    <row spans="1:4" r="12">
      <c t="s" s="4" r="A12">
        <v>508</v>
      </c>
      <c t="s" s="4" r="C12">
        <v>530</v>
      </c>
      <c t="s" s="4" r="D12">
        <v>531</v>
      </c>
    </row>
    <row spans="1:4" r="13">
      <c t="s" s="4" r="A13">
        <v>532</v>
      </c>
      <c t="n" s="7" r="C13">
        <v>12</v>
      </c>
      <c t="n" s="7" r="D13">
        <v>11</v>
      </c>
    </row>
    <row spans="1:4" r="14">
      <c t="s" s="4" r="A14">
        <v>533</v>
      </c>
      <c t="n" s="8" r="C14">
        <v>19.95</v>
      </c>
      <c t="n" s="8" r="D14">
        <v>35.2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534</v>
      </c>
      <c t="s" s="2" r="B1">
        <v>1</v>
      </c>
    </row>
    <row spans="1:2" r="2">
      <c t="s" s="2" r="B2">
        <v>535</v>
      </c>
    </row>
    <row spans="1:2" r="3">
      <c t="s" s="3" r="A3">
        <v>536</v>
      </c>
    </row>
    <row spans="1:2" r="4">
      <c t="s" s="4" r="A4">
        <v>537</v>
      </c>
      <c t="n" s="6" r="B4">
        <v>1397611</v>
      </c>
    </row>
    <row spans="1:2" r="5">
      <c t="s" s="4" r="A5">
        <v>538</v>
      </c>
      <c t="n" s="6" r="B5">
        <v>607846</v>
      </c>
    </row>
    <row spans="1:2" r="6">
      <c t="s" s="4" r="A6">
        <v>539</v>
      </c>
      <c t="n" s="6" r="B6">
        <v>-39830</v>
      </c>
    </row>
    <row spans="1:2" r="7">
      <c t="s" s="4" r="A7">
        <v>540</v>
      </c>
      <c t="n" s="6" r="B7">
        <v>-40539</v>
      </c>
    </row>
    <row spans="1:2" r="8">
      <c t="s" s="4" r="A8">
        <v>541</v>
      </c>
      <c t="n" s="6" r="B8">
        <v>-1417</v>
      </c>
    </row>
    <row spans="1:2" r="9">
      <c t="s" s="4" r="A9">
        <v>542</v>
      </c>
      <c t="n" s="6" r="B9">
        <v>1923671</v>
      </c>
    </row>
    <row spans="1:2" r="10">
      <c t="s" s="4" r="A10">
        <v>543</v>
      </c>
      <c t="n" s="6" r="B10">
        <v>946826</v>
      </c>
    </row>
    <row spans="1:2" r="11">
      <c t="s" s="4" r="A11">
        <v>544</v>
      </c>
      <c t="n" s="7" r="B11">
        <v>1</v>
      </c>
    </row>
    <row spans="1:2" r="12">
      <c t="s" s="3" r="A12">
        <v>545</v>
      </c>
    </row>
    <row spans="1:2" r="13">
      <c t="s" s="4" r="A13">
        <v>546</v>
      </c>
      <c t="n" s="8" r="B13">
        <v>56.78</v>
      </c>
    </row>
    <row spans="1:2" r="14">
      <c t="s" s="4" r="A14">
        <v>547</v>
      </c>
      <c t="n" s="19" r="B14">
        <v>51.55</v>
      </c>
    </row>
    <row spans="1:2" r="15">
      <c t="s" s="4" r="A15">
        <v>548</v>
      </c>
      <c t="n" s="19" r="B15">
        <v>40.06</v>
      </c>
    </row>
    <row spans="1:2" r="16">
      <c t="s" s="4" r="A16">
        <v>549</v>
      </c>
      <c t="n" s="19" r="B16">
        <v>64.66</v>
      </c>
    </row>
    <row spans="1:2" r="17">
      <c t="s" s="4" r="A17">
        <v>550</v>
      </c>
      <c t="n" s="19" r="B17">
        <v>74.72</v>
      </c>
    </row>
    <row spans="1:2" r="18">
      <c t="s" s="4" r="A18">
        <v>551</v>
      </c>
      <c t="n" s="19" r="B18">
        <v>55.14</v>
      </c>
    </row>
    <row spans="1:2" r="19">
      <c t="s" s="4" r="A19">
        <v>552</v>
      </c>
      <c t="n" s="8" r="B19">
        <v>43.73</v>
      </c>
    </row>
    <row spans="1:2" r="20">
      <c t="s" s="4" r="A20">
        <v>553</v>
      </c>
      <c t="n" s="7" r="B20">
        <v>26</v>
      </c>
    </row>
    <row spans="1:2" r="21">
      <c t="s" s="4" r="A21">
        <v>554</v>
      </c>
      <c t="n" s="7" r="B21">
        <v>20</v>
      </c>
    </row>
    <row spans="1:2" r="22">
      <c t="s" s="4" r="A22">
        <v>555</v>
      </c>
      <c t="s" s="4" r="B22">
        <v>556</v>
      </c>
    </row>
    <row spans="1:2" r="23">
      <c t="s" s="4" r="A23">
        <v>557</v>
      </c>
      <c t="s" s="4" r="B23">
        <v>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59</v>
      </c>
      <c t="s" s="2" r="B1">
        <v>1</v>
      </c>
    </row>
    <row spans="1:2" r="2">
      <c t="s" s="2" r="B2">
        <v>560</v>
      </c>
    </row>
    <row spans="1:2" r="3">
      <c t="s" s="3" r="A3">
        <v>506</v>
      </c>
    </row>
    <row spans="1:2" r="4">
      <c t="s" s="4" r="A4">
        <v>537</v>
      </c>
      <c t="n" s="6" r="B4">
        <v>566447</v>
      </c>
    </row>
    <row spans="1:2" r="5">
      <c t="s" s="4" r="A5">
        <v>538</v>
      </c>
      <c t="n" s="6" r="B5">
        <v>377017</v>
      </c>
    </row>
    <row spans="1:2" r="6">
      <c t="s" s="4" r="A6">
        <v>561</v>
      </c>
      <c t="n" s="6" r="B6">
        <v>-223318</v>
      </c>
    </row>
    <row spans="1:2" r="7">
      <c t="s" s="4" r="A7">
        <v>540</v>
      </c>
      <c t="n" s="6" r="B7">
        <v>-18520</v>
      </c>
    </row>
    <row spans="1:2" r="8">
      <c t="s" s="4" r="A8">
        <v>542</v>
      </c>
      <c t="n" s="6" r="B8">
        <v>701626</v>
      </c>
    </row>
    <row spans="1:2" r="9">
      <c t="s" s="3" r="A9">
        <v>562</v>
      </c>
    </row>
    <row spans="1:2" r="10">
      <c t="s" s="4" r="A10">
        <v>563</v>
      </c>
      <c t="n" s="8" r="B10">
        <v>77.68000000000001</v>
      </c>
    </row>
    <row spans="1:2" r="11">
      <c t="s" s="4" r="A11">
        <v>564</v>
      </c>
      <c t="n" s="19" r="B11">
        <v>51.38</v>
      </c>
    </row>
    <row spans="1:2" r="12">
      <c t="s" s="4" r="A12">
        <v>565</v>
      </c>
      <c t="n" s="19" r="B12">
        <v>55.74</v>
      </c>
    </row>
    <row spans="1:2" r="13">
      <c t="s" s="4" r="A13">
        <v>566</v>
      </c>
      <c t="n" s="19" r="B13">
        <v>73.58</v>
      </c>
    </row>
    <row spans="1:2" r="14">
      <c t="s" s="4" r="A14">
        <v>567</v>
      </c>
      <c t="n" s="8" r="B14">
        <v>70.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68</v>
      </c>
      <c t="s" s="2" r="B1">
        <v>1</v>
      </c>
    </row>
    <row spans="1:2" r="2">
      <c t="s" s="2" r="B2">
        <v>560</v>
      </c>
    </row>
    <row spans="1:2" r="3">
      <c t="s" s="3" r="A3">
        <v>569</v>
      </c>
    </row>
    <row spans="1:2" r="4">
      <c t="s" s="4" r="A4">
        <v>537</v>
      </c>
      <c t="n" s="6" r="B4">
        <v>332630</v>
      </c>
    </row>
    <row spans="1:2" r="5">
      <c t="s" s="4" r="A5">
        <v>538</v>
      </c>
      <c t="n" s="6" r="B5">
        <v>179385</v>
      </c>
    </row>
    <row spans="1:2" r="6">
      <c t="s" s="4" r="A6">
        <v>561</v>
      </c>
      <c t="n" s="6" r="B6">
        <v>-108371</v>
      </c>
    </row>
    <row spans="1:2" r="7">
      <c t="s" s="4" r="A7">
        <v>540</v>
      </c>
      <c t="n" s="6" r="B7">
        <v>-6363</v>
      </c>
    </row>
    <row spans="1:2" r="8">
      <c t="s" s="4" r="A8">
        <v>542</v>
      </c>
      <c t="n" s="6" r="B8">
        <v>397281</v>
      </c>
    </row>
    <row spans="1:2" r="9">
      <c t="s" s="3" r="A9">
        <v>562</v>
      </c>
    </row>
    <row spans="1:2" r="10">
      <c t="s" s="4" r="A10">
        <v>563</v>
      </c>
      <c t="n" s="8" r="B10">
        <v>73.40000000000001</v>
      </c>
    </row>
    <row spans="1:2" r="11">
      <c t="s" s="4" r="A11">
        <v>564</v>
      </c>
      <c t="n" s="19" r="B11">
        <v>50.36</v>
      </c>
    </row>
    <row spans="1:2" r="12">
      <c t="s" s="4" r="A12">
        <v>565</v>
      </c>
      <c t="n" s="19" r="B12">
        <v>46.07</v>
      </c>
    </row>
    <row spans="1:2" r="13">
      <c t="s" s="4" r="A13">
        <v>566</v>
      </c>
      <c t="n" s="19" r="B13">
        <v>71.33</v>
      </c>
    </row>
    <row spans="1:2" r="14">
      <c t="s" s="4" r="A14">
        <v>567</v>
      </c>
      <c t="n" s="8" r="B14">
        <v>70.18000000000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70</v>
      </c>
      <c t="s" s="2" r="B1">
        <v>1</v>
      </c>
    </row>
    <row spans="1:2" r="2">
      <c t="s" s="2" r="B2">
        <v>571</v>
      </c>
    </row>
    <row spans="1:2" r="3">
      <c t="s" s="3" r="A3">
        <v>498</v>
      </c>
    </row>
    <row spans="1:2" r="4">
      <c t="s" s="4" r="A4">
        <v>572</v>
      </c>
      <c t="n" s="6" r="B4">
        <v>38746</v>
      </c>
    </row>
    <row spans="1:2" r="5">
      <c t="s" s="4" r="A5">
        <v>505</v>
      </c>
      <c t="n" s="6" r="B5">
        <v>31194</v>
      </c>
    </row>
    <row spans="1:2" r="6">
      <c t="s" s="4" r="A6">
        <v>573</v>
      </c>
      <c t="n" s="6" r="B6">
        <v>-7585</v>
      </c>
    </row>
    <row spans="1:2" r="7">
      <c t="s" s="4" r="A7">
        <v>574</v>
      </c>
      <c t="n" s="6" r="B7">
        <v>-1485</v>
      </c>
    </row>
    <row spans="1:2" r="8">
      <c t="s" s="4" r="A8">
        <v>575</v>
      </c>
      <c t="n" s="6" r="B8">
        <v>608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6</v>
      </c>
      <c t="s" s="2" r="B1">
        <v>1</v>
      </c>
    </row>
    <row spans="1:3" r="2">
      <c t="s" s="2" r="B2">
        <v>2</v>
      </c>
      <c t="s" s="2" r="C2">
        <v>71</v>
      </c>
    </row>
    <row spans="1:3" r="3">
      <c t="s" s="3" r="A3">
        <v>498</v>
      </c>
    </row>
    <row spans="1:3" r="4">
      <c t="s" s="4" r="A4">
        <v>577</v>
      </c>
      <c t="n" s="8" r="B4">
        <v>60.28</v>
      </c>
      <c t="n" s="8" r="C4">
        <v>82.68000000000001</v>
      </c>
    </row>
    <row spans="1:3" r="5">
      <c t="s" s="4" r="A5">
        <v>578</v>
      </c>
      <c t="n" s="8" r="B5">
        <v>57.26</v>
      </c>
      <c t="n" s="8" r="C5">
        <v>78.55</v>
      </c>
    </row>
    <row spans="1:3" r="6">
      <c t="s" s="4" r="A6">
        <v>519</v>
      </c>
      <c t="s" s="4" r="B6">
        <v>520</v>
      </c>
      <c t="s" s="4" r="C6">
        <v>520</v>
      </c>
    </row>
    <row spans="1:3" r="7">
      <c t="s" s="4" r="A7">
        <v>579</v>
      </c>
      <c t="s" s="4" r="B7">
        <v>580</v>
      </c>
      <c t="s" s="4" r="C7">
        <v>581</v>
      </c>
    </row>
    <row spans="1:3" r="8">
      <c t="s" s="4" r="A8">
        <v>527</v>
      </c>
      <c t="s" s="4" r="B8">
        <v>582</v>
      </c>
      <c t="s" s="4" r="C8">
        <v>5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584</v>
      </c>
      <c t="s" s="2" r="B1">
        <v>1</v>
      </c>
    </row>
    <row spans="1:3" r="2">
      <c t="s" s="2" r="B2">
        <v>2</v>
      </c>
      <c t="s" s="2" r="C2">
        <v>71</v>
      </c>
    </row>
    <row spans="1:3" r="3">
      <c t="s" s="3" r="A3">
        <v>189</v>
      </c>
    </row>
    <row spans="1:3" r="4">
      <c t="s" s="4" r="A4">
        <v>585</v>
      </c>
      <c t="s" s="4" r="B4">
        <v>586</v>
      </c>
      <c t="s" s="4" r="C4">
        <v>587</v>
      </c>
    </row>
    <row spans="1:3" r="5">
      <c t="s" s="4" r="A5">
        <v>588</v>
      </c>
      <c t="s" s="4" r="B5">
        <v>58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0</v>
      </c>
      <c t="s" s="2" r="B1">
        <v>1</v>
      </c>
    </row>
    <row spans="1:3" r="2">
      <c t="s" s="2" r="B2">
        <v>2</v>
      </c>
      <c t="s" s="2" r="C2">
        <v>71</v>
      </c>
    </row>
    <row spans="1:3" r="3">
      <c t="s" s="3" r="A3">
        <v>591</v>
      </c>
    </row>
    <row spans="1:3" r="4">
      <c t="s" s="4" r="A4">
        <v>592</v>
      </c>
      <c t="n" s="7" r="B4">
        <v>-48</v>
      </c>
      <c t="n" s="7" r="C4">
        <v>-9</v>
      </c>
    </row>
    <row spans="1:3" r="5">
      <c t="s" s="4" r="A5">
        <v>593</v>
      </c>
      <c t="n" s="6" r="B5">
        <v>-29</v>
      </c>
      <c t="n" s="6" r="C5">
        <v>-3</v>
      </c>
    </row>
    <row spans="1:3" r="6">
      <c t="s" s="4" r="A6">
        <v>594</v>
      </c>
      <c t="n" s="6" r="B6">
        <v>7</v>
      </c>
      <c t="n" s="6" r="C6">
        <v>-18</v>
      </c>
    </row>
    <row spans="1:3" r="7">
      <c t="s" s="4" r="A7">
        <v>595</v>
      </c>
      <c t="n" s="6" r="B7">
        <v>6</v>
      </c>
      <c t="n" s="6" r="C7">
        <v>4</v>
      </c>
    </row>
    <row spans="1:3" r="8">
      <c t="s" s="4" r="A8">
        <v>596</v>
      </c>
      <c t="n" s="6" r="B8">
        <v>-16</v>
      </c>
      <c t="n" s="6" r="C8">
        <v>-17</v>
      </c>
    </row>
    <row spans="1:3" r="9">
      <c t="s" s="4" r="A9">
        <v>597</v>
      </c>
      <c t="n" s="6" r="B9">
        <v>-64</v>
      </c>
      <c t="n" s="6" r="C9">
        <v>-26</v>
      </c>
    </row>
    <row spans="1:3" r="10">
      <c t="s" s="4" r="A10">
        <v>598</v>
      </c>
    </row>
    <row spans="1:3" r="11">
      <c t="s" s="3" r="A11">
        <v>591</v>
      </c>
    </row>
    <row spans="1:3" r="12">
      <c t="s" s="4" r="A12">
        <v>592</v>
      </c>
      <c t="n" s="6" r="B12">
        <v>-1</v>
      </c>
      <c t="n" s="6" r="C12">
        <v>5</v>
      </c>
    </row>
    <row spans="1:3" r="13">
      <c t="s" s="4" r="A13">
        <v>593</v>
      </c>
      <c t="n" s="6" r="B13">
        <v>-11</v>
      </c>
      <c t="n" s="6" r="C13">
        <v>7</v>
      </c>
    </row>
    <row spans="1:3" r="14">
      <c t="s" s="4" r="A14">
        <v>594</v>
      </c>
      <c t="n" s="6" r="B14">
        <v>6</v>
      </c>
      <c t="n" s="6" r="C14">
        <v>-11</v>
      </c>
    </row>
    <row spans="1:3" r="15">
      <c t="s" s="4" r="A15">
        <v>595</v>
      </c>
      <c t="n" s="6" r="B15">
        <v>1</v>
      </c>
      <c t="n" s="6" r="C15">
        <v>1</v>
      </c>
    </row>
    <row spans="1:3" r="16">
      <c t="s" s="4" r="A16">
        <v>596</v>
      </c>
      <c t="n" s="6" r="B16">
        <v>-4</v>
      </c>
      <c t="n" s="6" r="C16">
        <v>-3</v>
      </c>
    </row>
    <row spans="1:3" r="17">
      <c t="s" s="4" r="A17">
        <v>597</v>
      </c>
      <c t="n" s="6" r="B17">
        <v>-5</v>
      </c>
      <c t="n" s="6" r="C17">
        <v>2</v>
      </c>
    </row>
    <row spans="1:3" r="18">
      <c t="s" s="4" r="A18">
        <v>599</v>
      </c>
    </row>
    <row spans="1:3" r="19">
      <c t="s" s="3" r="A19">
        <v>591</v>
      </c>
    </row>
    <row spans="1:3" r="20">
      <c t="s" s="4" r="A20">
        <v>592</v>
      </c>
      <c t="n" s="6" r="B20">
        <v>-15</v>
      </c>
      <c t="n" s="6" r="C20">
        <v>-8</v>
      </c>
    </row>
    <row spans="1:3" r="21">
      <c t="s" s="4" r="A21">
        <v>593</v>
      </c>
      <c t="n" s="6" r="B21">
        <v>-16</v>
      </c>
      <c t="n" s="6" r="C21">
        <v>-7</v>
      </c>
    </row>
    <row spans="1:3" r="22">
      <c t="s" s="4" r="A22">
        <v>594</v>
      </c>
      <c t="n" s="6" r="B22">
        <v>1</v>
      </c>
      <c t="n" s="6" r="C22">
        <v>0</v>
      </c>
    </row>
    <row spans="1:3" r="23">
      <c t="s" s="4" r="A23">
        <v>595</v>
      </c>
      <c t="n" s="6" r="B23">
        <v>5</v>
      </c>
      <c t="n" s="6" r="C23">
        <v>3</v>
      </c>
    </row>
    <row spans="1:3" r="24">
      <c t="s" s="4" r="A24">
        <v>596</v>
      </c>
      <c t="n" s="6" r="B24">
        <v>-10</v>
      </c>
      <c t="n" s="6" r="C24">
        <v>-4</v>
      </c>
    </row>
    <row spans="1:3" r="25">
      <c t="s" s="4" r="A25">
        <v>597</v>
      </c>
      <c t="n" s="6" r="B25">
        <v>-25</v>
      </c>
      <c t="n" s="6" r="C25">
        <v>-12</v>
      </c>
    </row>
    <row spans="1:3" r="26">
      <c t="s" s="4" r="A26">
        <v>600</v>
      </c>
    </row>
    <row spans="1:3" r="27">
      <c t="s" s="3" r="A27">
        <v>591</v>
      </c>
    </row>
    <row spans="1:3" r="28">
      <c t="s" s="4" r="A28">
        <v>592</v>
      </c>
      <c t="n" s="6" r="B28">
        <v>-32</v>
      </c>
      <c t="n" s="6" r="C28">
        <v>-6</v>
      </c>
    </row>
    <row spans="1:3" r="29">
      <c t="s" s="4" r="A29">
        <v>593</v>
      </c>
      <c t="n" s="6" r="B29">
        <v>-2</v>
      </c>
      <c t="n" s="6" r="C29">
        <v>-3</v>
      </c>
    </row>
    <row spans="1:3" r="30">
      <c t="s" s="4" r="A30">
        <v>594</v>
      </c>
      <c t="n" s="6" r="B30">
        <v>0</v>
      </c>
      <c t="n" s="6" r="C30">
        <v>-7</v>
      </c>
    </row>
    <row spans="1:3" r="31">
      <c t="s" s="4" r="A31">
        <v>595</v>
      </c>
      <c t="n" s="6" r="B31">
        <v>0</v>
      </c>
      <c t="n" s="6" r="C31">
        <v>0</v>
      </c>
    </row>
    <row spans="1:3" r="32">
      <c t="s" s="4" r="A32">
        <v>596</v>
      </c>
      <c t="n" s="6" r="B32">
        <v>-2</v>
      </c>
      <c t="n" s="6" r="C32">
        <v>-10</v>
      </c>
    </row>
    <row spans="1:3" r="33">
      <c t="s" s="4" r="A33">
        <v>597</v>
      </c>
      <c t="n" s="7" r="B33">
        <v>-34</v>
      </c>
      <c t="n" s="7" r="C33">
        <v>-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70</v>
      </c>
      <c t="s" s="2" r="D1">
        <v>1</v>
      </c>
    </row>
    <row spans="1:5" r="2">
      <c t="s" s="2" r="B2">
        <v>2</v>
      </c>
      <c t="s" s="2" r="C2">
        <v>71</v>
      </c>
      <c t="s" s="2" r="D2">
        <v>2</v>
      </c>
      <c t="s" s="2" r="E2">
        <v>71</v>
      </c>
    </row>
    <row spans="1:5" r="3">
      <c t="s" s="3" r="A3">
        <v>602</v>
      </c>
    </row>
    <row spans="1:5" r="4">
      <c t="s" s="4" r="A4">
        <v>410</v>
      </c>
      <c t="n" s="7" r="B4">
        <v>11</v>
      </c>
      <c t="n" s="7" r="C4">
        <v>-5</v>
      </c>
      <c t="n" s="7" r="D4">
        <v>-4</v>
      </c>
      <c t="n" s="7" r="E4">
        <v>-3</v>
      </c>
    </row>
    <row spans="1:5" r="5">
      <c t="s" s="3" r="A5">
        <v>603</v>
      </c>
    </row>
    <row spans="1:5" r="6">
      <c t="s" s="4" r="A6">
        <v>441</v>
      </c>
      <c t="n" s="6" r="B6">
        <v>-3</v>
      </c>
      <c t="n" s="6" r="C6">
        <v>3</v>
      </c>
      <c t="n" s="6" r="D6">
        <v>-10</v>
      </c>
      <c t="n" s="6" r="E6">
        <v>-4</v>
      </c>
    </row>
    <row spans="1:5" r="7">
      <c t="s" s="4" r="A7">
        <v>106</v>
      </c>
      <c t="n" s="6" r="B7">
        <v>-6</v>
      </c>
      <c t="n" s="6" r="C7">
        <v>-8</v>
      </c>
      <c t="n" s="6" r="D7">
        <v>-2</v>
      </c>
      <c t="n" s="6" r="E7">
        <v>-10</v>
      </c>
    </row>
    <row spans="1:5" r="8">
      <c t="s" s="4" r="A8">
        <v>269</v>
      </c>
    </row>
    <row spans="1:5" r="9">
      <c t="s" s="3" r="A9">
        <v>603</v>
      </c>
    </row>
    <row spans="1:5" r="10">
      <c t="s" s="4" r="A10">
        <v>106</v>
      </c>
      <c t="n" s="6" r="B10">
        <v>0</v>
      </c>
      <c t="n" s="6" r="C10">
        <v>-7</v>
      </c>
      <c t="n" s="6" r="D10">
        <v>0</v>
      </c>
      <c t="n" s="6" r="E10">
        <v>-7</v>
      </c>
    </row>
    <row spans="1:5" r="11">
      <c t="s" s="4" r="A11">
        <v>604</v>
      </c>
      <c t="n" s="6" r="B11">
        <v>-4</v>
      </c>
      <c t="n" s="6" r="C11">
        <v>11</v>
      </c>
      <c t="n" s="6" r="D11">
        <v>-6</v>
      </c>
      <c t="n" s="6" r="E11">
        <v>16</v>
      </c>
    </row>
    <row spans="1:5" r="12">
      <c t="s" s="4" r="A12">
        <v>605</v>
      </c>
    </row>
    <row spans="1:5" r="13">
      <c t="s" s="3" r="A13">
        <v>602</v>
      </c>
    </row>
    <row spans="1:5" r="14">
      <c t="s" s="4" r="A14">
        <v>606</v>
      </c>
      <c t="n" s="6" r="B14">
        <v>5</v>
      </c>
      <c t="n" s="6" r="C14">
        <v>-5</v>
      </c>
      <c t="n" s="6" r="D14">
        <v>6</v>
      </c>
      <c t="n" s="6" r="E14">
        <v>-11</v>
      </c>
    </row>
    <row spans="1:5" r="15">
      <c t="s" s="4" r="A15">
        <v>607</v>
      </c>
      <c t="n" s="6" r="B15">
        <v>-1</v>
      </c>
      <c t="n" s="6" r="C15">
        <v>1</v>
      </c>
      <c t="n" s="6" r="D15">
        <v>-1</v>
      </c>
      <c t="n" s="6" r="E15">
        <v>2</v>
      </c>
    </row>
    <row spans="1:5" r="16">
      <c t="s" s="4" r="A16">
        <v>410</v>
      </c>
      <c t="n" s="6" r="B16">
        <v>4</v>
      </c>
      <c t="n" s="6" r="C16">
        <v>-4</v>
      </c>
      <c t="n" s="6" r="D16">
        <v>5</v>
      </c>
      <c t="n" s="6" r="E16">
        <v>-9</v>
      </c>
    </row>
    <row spans="1:5" r="17">
      <c t="s" s="4" r="A17">
        <v>608</v>
      </c>
    </row>
    <row spans="1:5" r="18">
      <c t="s" s="3" r="A18">
        <v>603</v>
      </c>
    </row>
    <row spans="1:5" r="19">
      <c t="s" s="4" r="A19">
        <v>606</v>
      </c>
      <c t="n" s="6" r="B19">
        <v>0</v>
      </c>
      <c t="n" s="6" r="C19">
        <v>0</v>
      </c>
      <c t="n" s="6" r="D19">
        <v>1</v>
      </c>
      <c t="n" s="6" r="E19">
        <v>0</v>
      </c>
    </row>
    <row spans="1:5" r="20">
      <c t="s" s="4" r="A20">
        <v>609</v>
      </c>
      <c t="n" s="6" r="B20">
        <v>0</v>
      </c>
      <c t="n" s="6" r="C20">
        <v>0</v>
      </c>
      <c t="n" s="6" r="D20">
        <v>0</v>
      </c>
      <c t="n" s="6" r="E20">
        <v>0</v>
      </c>
    </row>
    <row spans="1:5" r="21">
      <c t="s" s="4" r="A21">
        <v>441</v>
      </c>
      <c t="n" s="7" r="B21">
        <v>0</v>
      </c>
      <c t="n" s="7" r="C21">
        <v>0</v>
      </c>
      <c t="n" s="7" r="D21">
        <v>1</v>
      </c>
      <c t="n" s="7" r="E21">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610</v>
      </c>
      <c t="s" s="2" r="B1">
        <v>1</v>
      </c>
    </row>
    <row spans="1:2" r="2">
      <c t="s" s="2" r="B2">
        <v>611</v>
      </c>
    </row>
    <row spans="1:2" r="3">
      <c t="s" s="3" r="A3">
        <v>197</v>
      </c>
    </row>
    <row spans="1:2" r="4">
      <c t="s" s="4" r="A4">
        <v>612</v>
      </c>
      <c t="n" s="6" r="B4">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3</v>
      </c>
      <c t="s" s="2" r="B1">
        <v>70</v>
      </c>
      <c t="s" s="2" r="D1">
        <v>1</v>
      </c>
    </row>
    <row spans="1:5" r="2">
      <c t="s" s="2" r="B2">
        <v>2</v>
      </c>
      <c t="s" s="2" r="C2">
        <v>71</v>
      </c>
      <c t="s" s="2" r="D2">
        <v>2</v>
      </c>
      <c t="s" s="2" r="E2">
        <v>71</v>
      </c>
    </row>
    <row spans="1:5" r="3">
      <c t="s" s="3" r="A3">
        <v>72</v>
      </c>
    </row>
    <row spans="1:5" r="4">
      <c t="s" s="4" r="A4">
        <v>73</v>
      </c>
      <c t="n" s="7" r="B4">
        <v>879</v>
      </c>
      <c t="n" s="7" r="C4">
        <v>890</v>
      </c>
      <c t="n" s="7" r="D4">
        <v>1728</v>
      </c>
      <c t="n" s="7" r="E4">
        <v>1783</v>
      </c>
    </row>
    <row spans="1:5" r="5">
      <c t="s" s="3" r="A5">
        <v>614</v>
      </c>
    </row>
    <row spans="1:5" r="6">
      <c t="s" s="4" r="A6">
        <v>287</v>
      </c>
      <c t="n" s="6" r="B6">
        <v>23</v>
      </c>
      <c t="n" s="6" r="C6">
        <v>-14</v>
      </c>
      <c t="n" s="6" r="D6">
        <v>33</v>
      </c>
      <c t="n" s="6" r="E6">
        <v>6</v>
      </c>
    </row>
    <row spans="1:5" r="7">
      <c t="s" s="4" r="A7">
        <v>615</v>
      </c>
    </row>
    <row spans="1:5" r="8">
      <c t="s" s="3" r="A8">
        <v>72</v>
      </c>
    </row>
    <row spans="1:5" r="9">
      <c t="s" s="4" r="A9">
        <v>73</v>
      </c>
      <c t="n" s="6" r="B9">
        <v>882</v>
      </c>
      <c t="n" s="6" r="C9">
        <v>894</v>
      </c>
      <c t="n" s="6" r="D9">
        <v>1734</v>
      </c>
      <c t="n" s="6" r="E9">
        <v>1793</v>
      </c>
    </row>
    <row spans="1:5" r="10">
      <c t="s" s="3" r="A10">
        <v>614</v>
      </c>
    </row>
    <row spans="1:5" r="11">
      <c t="s" s="4" r="A11">
        <v>287</v>
      </c>
      <c t="n" s="6" r="B11">
        <v>126</v>
      </c>
      <c t="n" s="6" r="C11">
        <v>105</v>
      </c>
      <c t="n" s="6" r="D11">
        <v>239</v>
      </c>
      <c t="n" s="6" r="E11">
        <v>236</v>
      </c>
    </row>
    <row spans="1:5" r="12">
      <c t="s" s="4" r="A12">
        <v>616</v>
      </c>
    </row>
    <row spans="1:5" r="13">
      <c t="s" s="3" r="A13">
        <v>72</v>
      </c>
    </row>
    <row spans="1:5" r="14">
      <c t="s" s="4" r="A14">
        <v>73</v>
      </c>
      <c t="n" s="6" r="B14">
        <v>-3</v>
      </c>
      <c t="n" s="6" r="C14">
        <v>-4</v>
      </c>
      <c t="n" s="6" r="D14">
        <v>-6</v>
      </c>
      <c t="n" s="6" r="E14">
        <v>-10</v>
      </c>
    </row>
    <row spans="1:5" r="15">
      <c t="s" s="3" r="A15">
        <v>614</v>
      </c>
    </row>
    <row spans="1:5" r="16">
      <c t="s" s="4" r="A16">
        <v>287</v>
      </c>
      <c t="n" s="6" r="B16">
        <v>-103</v>
      </c>
      <c t="n" s="6" r="C16">
        <v>-119</v>
      </c>
      <c t="n" s="6" r="D16">
        <v>-206</v>
      </c>
      <c t="n" s="6" r="E16">
        <v>-230</v>
      </c>
    </row>
    <row spans="1:5" r="17">
      <c t="s" s="4" r="A17">
        <v>617</v>
      </c>
    </row>
    <row spans="1:5" r="18">
      <c t="s" s="3" r="A18">
        <v>72</v>
      </c>
    </row>
    <row spans="1:5" r="19">
      <c t="s" s="4" r="A19">
        <v>73</v>
      </c>
      <c t="n" s="6" r="B19">
        <v>305</v>
      </c>
      <c t="n" s="6" r="C19">
        <v>320</v>
      </c>
      <c t="n" s="6" r="D19">
        <v>619</v>
      </c>
      <c t="n" s="6" r="E19">
        <v>652</v>
      </c>
    </row>
    <row spans="1:5" r="20">
      <c t="s" s="3" r="A20">
        <v>614</v>
      </c>
    </row>
    <row spans="1:5" r="21">
      <c t="s" s="4" r="A21">
        <v>287</v>
      </c>
      <c t="n" s="6" r="B21">
        <v>57</v>
      </c>
      <c t="n" s="6" r="C21">
        <v>62</v>
      </c>
      <c t="n" s="6" r="D21">
        <v>128</v>
      </c>
      <c t="n" s="6" r="E21">
        <v>139</v>
      </c>
    </row>
    <row spans="1:5" r="22">
      <c t="s" s="4" r="A22">
        <v>618</v>
      </c>
    </row>
    <row spans="1:5" r="23">
      <c t="s" s="3" r="A23">
        <v>72</v>
      </c>
    </row>
    <row spans="1:5" r="24">
      <c t="s" s="4" r="A24">
        <v>73</v>
      </c>
      <c t="n" s="6" r="B24">
        <v>577</v>
      </c>
      <c t="n" s="6" r="C24">
        <v>574</v>
      </c>
      <c t="n" s="6" r="D24">
        <v>1115</v>
      </c>
      <c t="n" s="6" r="E24">
        <v>1141</v>
      </c>
    </row>
    <row spans="1:5" r="25">
      <c t="s" s="3" r="A25">
        <v>614</v>
      </c>
    </row>
    <row spans="1:5" r="26">
      <c t="s" s="4" r="A26">
        <v>287</v>
      </c>
      <c t="n" s="7" r="B26">
        <v>69</v>
      </c>
      <c t="n" s="7" r="C26">
        <v>43</v>
      </c>
      <c t="n" s="7" r="D26">
        <v>111</v>
      </c>
      <c t="n" s="7" r="E26">
        <v>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1</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Bas</vt:lpstr>
      <vt:lpstr>Restatement</vt:lpstr>
      <vt:lpstr>Significant Accounting Policies</vt:lpstr>
      <vt:lpstr>Fair Value Measurements</vt:lpstr>
      <vt:lpstr>Inventories</vt:lpstr>
      <vt:lpstr>Other Long-Term Assets</vt:lpstr>
      <vt:lpstr>Accrued Liabilities</vt:lpstr>
      <vt:lpstr>Costs Associated with Exit and </vt:lpstr>
      <vt:lpstr>Derivative Instruments</vt:lpstr>
      <vt:lpstr>Warranty</vt:lpstr>
      <vt:lpstr>Long-Term Debt</vt:lpstr>
      <vt:lpstr>Contingencies</vt:lpstr>
      <vt:lpstr>Loss per Share</vt:lpstr>
      <vt:lpstr>Share-Based Compensation</vt:lpstr>
      <vt:lpstr>Income Taxes</vt:lpstr>
      <vt:lpstr>Accumulated Other Comprehensive</vt:lpstr>
      <vt:lpstr>Segment Information</vt:lpstr>
      <vt:lpstr>Recently Issued Accounting Pron</vt:lpstr>
      <vt:lpstr>Restatement (Tables)</vt:lpstr>
      <vt:lpstr>Fair Value Measurements (Tables</vt:lpstr>
      <vt:lpstr>Inventories (Tables)</vt:lpstr>
      <vt:lpstr>Other Long-Term Assets (Tables)</vt:lpstr>
      <vt:lpstr>Accrued Liabilities (Tables)</vt:lpstr>
      <vt:lpstr>Costs Associated with Exit an30</vt:lpstr>
      <vt:lpstr>Derivative Instruments (Tables)</vt:lpstr>
      <vt:lpstr>Warranty (Tables)</vt:lpstr>
      <vt:lpstr>Long-Term Debt (Tables)</vt:lpstr>
      <vt:lpstr>Loss per Share (Tables)</vt:lpstr>
      <vt:lpstr>Share-Based Compensation (Table</vt:lpstr>
      <vt:lpstr>Accumulated Other Comprehensi36</vt:lpstr>
      <vt:lpstr>Segment Information (Tables)</vt:lpstr>
      <vt:lpstr>Restatement - Narrative (Detail</vt:lpstr>
      <vt:lpstr>Restatement - Balance Sheets (D</vt:lpstr>
      <vt:lpstr>Restatement - Statement of Oper</vt:lpstr>
      <vt:lpstr>Restatement - Statement of Cash</vt:lpstr>
      <vt:lpstr>Fair Value Measurements - Finan</vt:lpstr>
      <vt:lpstr>Inventories - Components of Inv</vt:lpstr>
      <vt:lpstr>Other Long-Term Assets - Compon</vt:lpstr>
      <vt:lpstr>Other Long-Term Assets - Additi</vt:lpstr>
      <vt:lpstr>Accrued Liabilities - Component</vt:lpstr>
      <vt:lpstr>Costs Associated with Exit an47</vt:lpstr>
      <vt:lpstr>Costs Associated with Exit an48</vt:lpstr>
      <vt:lpstr>Costs Associated with Exit an49</vt:lpstr>
      <vt:lpstr>Cost Associated with Exit and R</vt:lpstr>
      <vt:lpstr>Derivative Instruments - Additi</vt:lpstr>
      <vt:lpstr>Derivative Instruments - Financ</vt:lpstr>
      <vt:lpstr>Derivative Instruments - Fina53</vt:lpstr>
      <vt:lpstr>Derivative Instruments - Fina54</vt:lpstr>
      <vt:lpstr>Derivative Instruments - Forwar</vt:lpstr>
      <vt:lpstr>Derivative Instruments - Schedu</vt:lpstr>
      <vt:lpstr>Derivative Instruments - Sche57</vt:lpstr>
      <vt:lpstr>Derivative Instruments - Sche58</vt:lpstr>
      <vt:lpstr>Derivative Instruments - Sche59</vt:lpstr>
      <vt:lpstr>Derivative Instruments - Sche60</vt:lpstr>
      <vt:lpstr>Warranty - Additional Informati</vt:lpstr>
      <vt:lpstr>Warranty - Summary of Accrued W</vt:lpstr>
      <vt:lpstr>Long-Term Debt - Summary of Car</vt:lpstr>
      <vt:lpstr>Long-Term Debt - Additional Inf</vt:lpstr>
      <vt:lpstr>Contingencies (Details)</vt:lpstr>
      <vt:lpstr>Loss per Share - Computation of</vt:lpstr>
      <vt:lpstr>Loss per Share - Potentially Di</vt:lpstr>
      <vt:lpstr>Share-Based Compensation - Addi</vt:lpstr>
      <vt:lpstr>Share-Based Compensation - Weig</vt:lpstr>
      <vt:lpstr>Share-Based Compensation - Summ</vt:lpstr>
      <vt:lpstr>Share-Based Compensation - Su71</vt:lpstr>
      <vt:lpstr>Share-Based Compensation - Su72</vt:lpstr>
      <vt:lpstr>Share-Based Compensation Share-</vt:lpstr>
      <vt:lpstr>Share-Based Compensation - We74</vt:lpstr>
      <vt:lpstr>Income Taxes (Restated) - Addit</vt:lpstr>
      <vt:lpstr>Accumulated Other Comprehensi76</vt:lpstr>
      <vt:lpstr>Accumulated Other Comprehensi77</vt:lpstr>
      <vt:lpstr>Segment Information - Additiona</vt:lpstr>
      <vt:lpstr>Segment Information - Segment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50:21Z</dcterms:created>
  <dcterms:modified xmlns:dcterms="http://purl.org/dc/terms/" xmlns:xsi="http://www.w3.org/2001/XMLSchema-instance" xsi:type="dcterms:W3CDTF">2016-11-14T17:50:21Z</dcterms:modified>
  <dc:title xmlns:dc="http://purl.org/dc/elements/1.1/">Untitled</dc:title>
  <dc:description xmlns:dc="http://purl.org/dc/elements/1.1/"/>
  <dc:subject xmlns:dc="http://purl.org/dc/elements/1.1/"/>
  <cp:keywords/>
  <cp:category/>
</cp:coreProperties>
</file>